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CKGROUND AND ORGANIZ" sheetId="8" state="visible" r:id="rId8"/>
    <sheet xmlns:r="http://schemas.openxmlformats.org/officeDocument/2006/relationships" name="NOTE 2 - SUMMARY OF SIGNIFICANT" sheetId="9" state="visible" r:id="rId9"/>
    <sheet xmlns:r="http://schemas.openxmlformats.org/officeDocument/2006/relationships" name="NOTE 3 - BUSINESS COMBINATIONS" sheetId="10" state="visible" r:id="rId10"/>
    <sheet xmlns:r="http://schemas.openxmlformats.org/officeDocument/2006/relationships" name="NOTE 4 - GOODWILL AND INTANGIBL" sheetId="11" state="visible" r:id="rId11"/>
    <sheet xmlns:r="http://schemas.openxmlformats.org/officeDocument/2006/relationships" name="NOTE 5 - PROPERTY, PLANT AND EQ" sheetId="12" state="visible" r:id="rId12"/>
    <sheet xmlns:r="http://schemas.openxmlformats.org/officeDocument/2006/relationships" name="NOTE 6 - DEBT" sheetId="13" state="visible" r:id="rId13"/>
    <sheet xmlns:r="http://schemas.openxmlformats.org/officeDocument/2006/relationships" name="NOTE 7 - SENIOR CONVERTIBLE NOT" sheetId="14" state="visible" r:id="rId14"/>
    <sheet xmlns:r="http://schemas.openxmlformats.org/officeDocument/2006/relationships" name="NOTE 8 - INCOME TAXES" sheetId="15" state="visible" r:id="rId15"/>
    <sheet xmlns:r="http://schemas.openxmlformats.org/officeDocument/2006/relationships" name="NOTE 9 - WARRANTS" sheetId="16" state="visible" r:id="rId16"/>
    <sheet xmlns:r="http://schemas.openxmlformats.org/officeDocument/2006/relationships" name="NOTE 10 - FOREIGN CURRENCY CONT"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EQUITY-BASED COMPENSA" sheetId="20" state="visible" r:id="rId20"/>
    <sheet xmlns:r="http://schemas.openxmlformats.org/officeDocument/2006/relationships" name="NOTE 14 - NON-CASH INVESTING AN" sheetId="21" state="visible" r:id="rId21"/>
    <sheet xmlns:r="http://schemas.openxmlformats.org/officeDocument/2006/relationships" name="NOTE 15 - SUBSEQUENT EVENTS" sheetId="22" state="visible" r:id="rId22"/>
    <sheet xmlns:r="http://schemas.openxmlformats.org/officeDocument/2006/relationships" name="Summary of Significant Account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Debt (Tables)" sheetId="31" state="visible" r:id="rId31"/>
    <sheet xmlns:r="http://schemas.openxmlformats.org/officeDocument/2006/relationships" name="Convertible Notes (Tables)" sheetId="32" state="visible" r:id="rId32"/>
    <sheet xmlns:r="http://schemas.openxmlformats.org/officeDocument/2006/relationships" name="Income Taxes (Tables)" sheetId="33" state="visible" r:id="rId33"/>
    <sheet xmlns:r="http://schemas.openxmlformats.org/officeDocument/2006/relationships" name="Stockholders' Equity (Warrants " sheetId="34" state="visible" r:id="rId34"/>
    <sheet xmlns:r="http://schemas.openxmlformats.org/officeDocument/2006/relationships" name="Commitments and Contingencies (" sheetId="35" state="visible" r:id="rId35"/>
    <sheet xmlns:r="http://schemas.openxmlformats.org/officeDocument/2006/relationships" name="Equity-Based Compensation (Tabl" sheetId="36" state="visible" r:id="rId36"/>
    <sheet xmlns:r="http://schemas.openxmlformats.org/officeDocument/2006/relationships" name="Non-Cash Investing and Financin" sheetId="37" state="visible" r:id="rId37"/>
    <sheet xmlns:r="http://schemas.openxmlformats.org/officeDocument/2006/relationships" name="Background and Organization (N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usiness Combinations (Purchase" sheetId="49" state="visible" r:id="rId49"/>
    <sheet xmlns:r="http://schemas.openxmlformats.org/officeDocument/2006/relationships" name="Business Combinations (Acquired" sheetId="50" state="visible" r:id="rId50"/>
    <sheet xmlns:r="http://schemas.openxmlformats.org/officeDocument/2006/relationships" name="Business Combinations (Purcha51" sheetId="51" state="visible" r:id="rId51"/>
    <sheet xmlns:r="http://schemas.openxmlformats.org/officeDocument/2006/relationships" name="Changes in Carrying Amount of G" sheetId="52" state="visible" r:id="rId52"/>
    <sheet xmlns:r="http://schemas.openxmlformats.org/officeDocument/2006/relationships" name="Intangible Assets (Details)" sheetId="53" state="visible" r:id="rId53"/>
    <sheet xmlns:r="http://schemas.openxmlformats.org/officeDocument/2006/relationships" name="Intangible Assets (Future Amort" sheetId="54" state="visible" r:id="rId54"/>
    <sheet xmlns:r="http://schemas.openxmlformats.org/officeDocument/2006/relationships" name="Intangible Assets (Amortization" sheetId="55" state="visible" r:id="rId55"/>
    <sheet xmlns:r="http://schemas.openxmlformats.org/officeDocument/2006/relationships" name="Property, Plant and Equipment56" sheetId="56" state="visible" r:id="rId56"/>
    <sheet xmlns:r="http://schemas.openxmlformats.org/officeDocument/2006/relationships" name="Property, Plant and Equipment57" sheetId="57" state="visible" r:id="rId57"/>
    <sheet xmlns:r="http://schemas.openxmlformats.org/officeDocument/2006/relationships" name="Debt (Details)" sheetId="58" state="visible" r:id="rId58"/>
    <sheet xmlns:r="http://schemas.openxmlformats.org/officeDocument/2006/relationships" name="Debt (Narrative) (Details)" sheetId="59" state="visible" r:id="rId59"/>
    <sheet xmlns:r="http://schemas.openxmlformats.org/officeDocument/2006/relationships" name="Senior Convertible Notes and Wa" sheetId="60" state="visible" r:id="rId60"/>
    <sheet xmlns:r="http://schemas.openxmlformats.org/officeDocument/2006/relationships" name="Senior Convertible Notes and 61" sheetId="61" state="visible" r:id="rId61"/>
    <sheet xmlns:r="http://schemas.openxmlformats.org/officeDocument/2006/relationships" name="Income Taxes (Loss Before Incom" sheetId="62" state="visible" r:id="rId62"/>
    <sheet xmlns:r="http://schemas.openxmlformats.org/officeDocument/2006/relationships" name="Income Taxes (Income Tax Provis" sheetId="63" state="visible" r:id="rId63"/>
    <sheet xmlns:r="http://schemas.openxmlformats.org/officeDocument/2006/relationships" name="Income Taxes (Reconciliation of" sheetId="64" state="visible" r:id="rId64"/>
    <sheet xmlns:r="http://schemas.openxmlformats.org/officeDocument/2006/relationships" name="Inome Taxes (Deferred Tax Asset" sheetId="65" state="visible" r:id="rId65"/>
    <sheet xmlns:r="http://schemas.openxmlformats.org/officeDocument/2006/relationships" name="Income Taxes (Narrative) (Detai" sheetId="66" state="visible" r:id="rId66"/>
    <sheet xmlns:r="http://schemas.openxmlformats.org/officeDocument/2006/relationships" name="Warrants Outstanding (Details)" sheetId="67" state="visible" r:id="rId67"/>
    <sheet xmlns:r="http://schemas.openxmlformats.org/officeDocument/2006/relationships" name="Foreign Currency Contract (Narr" sheetId="68" state="visible" r:id="rId68"/>
    <sheet xmlns:r="http://schemas.openxmlformats.org/officeDocument/2006/relationships" name="Commitments and Contingencies69" sheetId="69" state="visible" r:id="rId69"/>
    <sheet xmlns:r="http://schemas.openxmlformats.org/officeDocument/2006/relationships" name="Related Party Transactions (Nar" sheetId="70" state="visible" r:id="rId70"/>
    <sheet xmlns:r="http://schemas.openxmlformats.org/officeDocument/2006/relationships" name="Equity-Based Compensation (2009" sheetId="71" state="visible" r:id="rId71"/>
    <sheet xmlns:r="http://schemas.openxmlformats.org/officeDocument/2006/relationships" name="Equity-Based Compensation (Weig" sheetId="72" state="visible" r:id="rId72"/>
    <sheet xmlns:r="http://schemas.openxmlformats.org/officeDocument/2006/relationships" name="Equity-Based Compensation (Sche" sheetId="73" state="visible" r:id="rId73"/>
    <sheet xmlns:r="http://schemas.openxmlformats.org/officeDocument/2006/relationships" name="Equity-Based Compensation (Sc74" sheetId="74" state="visible" r:id="rId74"/>
    <sheet xmlns:r="http://schemas.openxmlformats.org/officeDocument/2006/relationships" name="Equity-Based Compensation (Narr" sheetId="75" state="visible" r:id="rId75"/>
    <sheet xmlns:r="http://schemas.openxmlformats.org/officeDocument/2006/relationships" name="Non-Cash Investing Activities f" sheetId="76" state="visible" r:id="rId76"/>
    <sheet xmlns:r="http://schemas.openxmlformats.org/officeDocument/2006/relationships" name="Subsequent Events (Narrative) (" sheetId="77" state="visible" r:id="rId77"/>
  </sheets>
  <definedNames/>
  <calcPr calcId="124519" fullCalcOnLoad="1"/>
</workbook>
</file>

<file path=xl/sharedStrings.xml><?xml version="1.0" encoding="utf-8"?>
<sst xmlns="http://schemas.openxmlformats.org/spreadsheetml/2006/main" uniqueCount="716">
  <si>
    <t>Document and Entity Information - USD ($)</t>
  </si>
  <si>
    <t>12 Months Ended</t>
  </si>
  <si>
    <t>Jun. 30, 2017</t>
  </si>
  <si>
    <t>Sep. 18, 2017</t>
  </si>
  <si>
    <t>Dec. 31, 2016</t>
  </si>
  <si>
    <t>Document And Entity Information</t>
  </si>
  <si>
    <t>Entity Registrant Name</t>
  </si>
  <si>
    <t>S&amp;W Seed Co</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CURRENT ASSETS</t>
  </si>
  <si>
    <t>Cash and cash equivalents</t>
  </si>
  <si>
    <t>Accounts receivable, net</t>
  </si>
  <si>
    <t>Inventories, net</t>
  </si>
  <si>
    <t>Prepaid expenses and other current assets</t>
  </si>
  <si>
    <t>TOTAL CURRENT ASSETS</t>
  </si>
  <si>
    <t>Property, plant and equipment, net</t>
  </si>
  <si>
    <t>Intangibles, net</t>
  </si>
  <si>
    <t>Goodwill</t>
  </si>
  <si>
    <t>Deferred tax asset</t>
  </si>
  <si>
    <t>Other assets</t>
  </si>
  <si>
    <t>TOTAL ASSETS</t>
  </si>
  <si>
    <t>CURRENT LIABILITIES</t>
  </si>
  <si>
    <t>Accounts payable</t>
  </si>
  <si>
    <t>Accounts payable - related parties</t>
  </si>
  <si>
    <t>Deferred revenue</t>
  </si>
  <si>
    <t>Accrued expenses and other current liabilities</t>
  </si>
  <si>
    <t>Lines of credit</t>
  </si>
  <si>
    <t>Current portion of contingent consideration obligation</t>
  </si>
  <si>
    <t>Current portion of long-term debt</t>
  </si>
  <si>
    <t>Current portion of convertible debt, net</t>
  </si>
  <si>
    <t>TOTAL CURRENT LIABILITIES</t>
  </si>
  <si>
    <t>Contingent consideration obligation</t>
  </si>
  <si>
    <t>Long-term debt, less current portion</t>
  </si>
  <si>
    <t>Derivative warrant liabilities</t>
  </si>
  <si>
    <t>Other non-current liabilities</t>
  </si>
  <si>
    <t>TOTAL LIABILITIES</t>
  </si>
  <si>
    <t>STOCKHOLDERS' EQUITY</t>
  </si>
  <si>
    <t>Preferred stock, $0.001 par value; 5,000,000 shares authorized; no shares issued and outstanding</t>
  </si>
  <si>
    <t>Common stock, $0.001 par value; 50,000,000 shares authorized; 18,004,681 issued and 17,979,681 outstanding at June 30, 2017; 17,086,111 issued and 17,061,111 outstanding at June 30, 2016</t>
  </si>
  <si>
    <t>Treasury stock, at cost, 25,000 shares at June 30, 2017 and June 30, 2016</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Income Statement [Abstract]</t>
  </si>
  <si>
    <t>Revenue</t>
  </si>
  <si>
    <t>Cost of revenue</t>
  </si>
  <si>
    <t>Gross profit</t>
  </si>
  <si>
    <t>Operating expenses</t>
  </si>
  <si>
    <t>Selling, general and administrative expenses</t>
  </si>
  <si>
    <t>Research and development expenses</t>
  </si>
  <si>
    <t>Depreciation and amortization</t>
  </si>
  <si>
    <t>Disposal of property, plant and equipment loss (gain)</t>
  </si>
  <si>
    <t>Impairment charges</t>
  </si>
  <si>
    <t>Total operating expenses</t>
  </si>
  <si>
    <t>Income (loss) from operations</t>
  </si>
  <si>
    <t>Other expense</t>
  </si>
  <si>
    <t>Foreign currency loss (gain)</t>
  </si>
  <si>
    <t>Change in derivative warrant liabilities</t>
  </si>
  <si>
    <t>Change in contingent consideration obligations</t>
  </si>
  <si>
    <t>Loss on equity method investment</t>
  </si>
  <si>
    <t>Anticipated loss on sub-lease land</t>
  </si>
  <si>
    <t>Gain on sale of marketable securities</t>
  </si>
  <si>
    <t>Interest expense - amortization of debt discount</t>
  </si>
  <si>
    <t>Interest expense - convertible debt and other</t>
  </si>
  <si>
    <t>Loss before income taxes</t>
  </si>
  <si>
    <t>Provision (benefit) for income taxes</t>
  </si>
  <si>
    <t>Net income (loss)</t>
  </si>
  <si>
    <t>Net income (loss) per common share:</t>
  </si>
  <si>
    <t>Basic</t>
  </si>
  <si>
    <t>$ (.67)</t>
  </si>
  <si>
    <t>Diluted</t>
  </si>
  <si>
    <t>Weighted average number of common shares outstanding:</t>
  </si>
  <si>
    <t>Consolidated Statements of Comprehensive Loss - USD ($)</t>
  </si>
  <si>
    <t>Consolidated Statements Of Comprehensive Loss</t>
  </si>
  <si>
    <t>Foreign currency transaction adjustment, net of income taxes</t>
  </si>
  <si>
    <t>Comprehensive loss</t>
  </si>
  <si>
    <t>Consolidated Statements of Stockholders' Equity - USD ($)</t>
  </si>
  <si>
    <t>Common Stock</t>
  </si>
  <si>
    <t>Treasury Stock</t>
  </si>
  <si>
    <t>Additional Paid-In Capital</t>
  </si>
  <si>
    <t>Accumulated Deficit</t>
  </si>
  <si>
    <t>Accumulated Other Comprehensive Loss</t>
  </si>
  <si>
    <t>Total</t>
  </si>
  <si>
    <t>Beginning balance, shares at Jun. 30, 2015</t>
  </si>
  <si>
    <t>Beginning balance, amount at Jun. 30, 2015</t>
  </si>
  <si>
    <t>Stock-based compensation - options, restricted stock and RSU's</t>
  </si>
  <si>
    <t>Beneficial conversion feature</t>
  </si>
  <si>
    <t>Exercise of stock options, net of withholding taxes, shares</t>
  </si>
  <si>
    <t>Exercise of stock options, net of withholding taxes, amount</t>
  </si>
  <si>
    <t>Net issuance to settle RSU's, shares</t>
  </si>
  <si>
    <t>Net issuance to settle RSU's, amount</t>
  </si>
  <si>
    <t>Proceeds from sale of common stock, net of fees and expenses, shares</t>
  </si>
  <si>
    <t>Proceeds from sale of common stock, net of fees and expenses, amount</t>
  </si>
  <si>
    <t>Common stock issued in acquisition, shares</t>
  </si>
  <si>
    <t>Common stock issued in acquisition, amount</t>
  </si>
  <si>
    <t>Other comprehensive income (loss)</t>
  </si>
  <si>
    <t>Ending balance, shares at Jun. 30, 2016</t>
  </si>
  <si>
    <t>Ending balance, amount at Jun. 30, 2016</t>
  </si>
  <si>
    <t>Issuance of common stock upon conversion of principal and interest of convertible debentures, shares</t>
  </si>
  <si>
    <t>Issuance of common stock upon conversion of principal and interest of convertible debentures</t>
  </si>
  <si>
    <t>Ending balance, shares at Jun. 30, 2017</t>
  </si>
  <si>
    <t>Ending balance, amount at Jun. 30, 2017</t>
  </si>
  <si>
    <t>Consolidated Statements of Cash Flows - USD ($)</t>
  </si>
  <si>
    <t>CASH FLOWS FROM OPERATING ACTIVITIES</t>
  </si>
  <si>
    <t>Net (loss) income</t>
  </si>
  <si>
    <t>Adjustments to reconcile net (loss) income from operating activities to net cash provided by (used in) operating activities</t>
  </si>
  <si>
    <t>Stock-based compensation</t>
  </si>
  <si>
    <t>Change in allowance for doubtful accounts</t>
  </si>
  <si>
    <t>Loss (gain) on disposal of property, plant and equipment</t>
  </si>
  <si>
    <t>Change in deferred tax asset</t>
  </si>
  <si>
    <t>Change in foreign exchange contracts</t>
  </si>
  <si>
    <t>Amortization of debt discount</t>
  </si>
  <si>
    <t>Intercompany foreign exchange gain</t>
  </si>
  <si>
    <t>Changes in operating assets and liabilities, net:</t>
  </si>
  <si>
    <t>Accounts receivable</t>
  </si>
  <si>
    <t>Inventories</t>
  </si>
  <si>
    <t>Other non-current assets</t>
  </si>
  <si>
    <t>Net cash (used in) provided by operating activities</t>
  </si>
  <si>
    <t>CASH FLOWS FROM INVESTING ACTIVITIES</t>
  </si>
  <si>
    <t>Additions to property, plant and equipment</t>
  </si>
  <si>
    <t>Proceeds from disposal of property, plant and equipment</t>
  </si>
  <si>
    <t>Acquisition of business</t>
  </si>
  <si>
    <t>Purchase of marketable securities</t>
  </si>
  <si>
    <t>Sale of marketable securities</t>
  </si>
  <si>
    <t>Equity method investment</t>
  </si>
  <si>
    <t>Additions to internal use software</t>
  </si>
  <si>
    <t>Net cash used in investing activities</t>
  </si>
  <si>
    <t>CASH FLOWS FROM FINANCING ACTIVITIES</t>
  </si>
  <si>
    <t>Net proceeds from sale of common stock</t>
  </si>
  <si>
    <t>Proceeds from exercise of common stock options</t>
  </si>
  <si>
    <t>Taxes paid related to net share settlements of stock-based compensation awards</t>
  </si>
  <si>
    <t>Borrowings and repayments on line of credit, net</t>
  </si>
  <si>
    <t>Borrowings of long-term debt</t>
  </si>
  <si>
    <t>Repayments of long-term debt</t>
  </si>
  <si>
    <t>Repayments of convertible debt</t>
  </si>
  <si>
    <t>Net cash provided by financing activities</t>
  </si>
  <si>
    <t>EFFECT OF EXCHANGE RATE CHANGES ON CASH</t>
  </si>
  <si>
    <t>NET INCREASE IN CASH AND CASH EQUIVALENTS</t>
  </si>
  <si>
    <t>CASH AND CASH EQUIVALENTS, beginning of the period</t>
  </si>
  <si>
    <t>CASH AND CASH EQUIVALENTS, end of period</t>
  </si>
  <si>
    <t>Cash paid during the period for:</t>
  </si>
  <si>
    <t>Interest</t>
  </si>
  <si>
    <t>Income taxes</t>
  </si>
  <si>
    <t>NOTE 1 - BACKGROUND AND ORGANIZATION</t>
  </si>
  <si>
    <t>Notes to Financial Statements</t>
  </si>
  <si>
    <t xml:space="preserve">NOTE 1 - BACKGROUND AND ORGANIZATION
Organization S&amp;W Seed Company, a Nevada corpor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Seed Australia Pty Ltd, an Australia corporation ("S&amp;W Australia"), consummated
an acquisition of all of the issued and outstanding shares of Seed Genetics International Pty Ltd, an Australia corporation ("SGI"),
from SGI's shareholders. Business Overview Since its establishment, the Company, including
its predecessor entities, has been principally engaged in breeding, growing, processing and selling agricultural seeds, primarily
alfalfa seed. The Company owns seed cleaning and processing facilities, which are located in Five Points, California and Nampa,
Idaho and a seed processing facility in Keith, South Australia.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in December 31, 2014, when
the Company purchased certain alfalfa research and production facilities and conventional (non-GMO) alfalfa germplasm assets and
assumed certain related liabilities ("the Pioneer Acquisition") of Pioneer Hi-Bred International, Inc. ("DuPont Pioneer"). More recently,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The Company's operations span the world's
alfalfa seed production regions with operations in the San Joaquin and Imperial Valleys of California, five other U.S. states,
Australia, and three provinces in Canada, and the Company sells its seed products in more than 30 countries around the globe. </t>
  </si>
  <si>
    <t>NOTE 2 - SUMMARY OF SIGNIFICANT ACCOUNTING POLICIES</t>
  </si>
  <si>
    <t xml:space="preserve">NOTE 2 - SUMMARY OF SIGNIFICANT ACCOUNTING
POLICIES 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Australia, which owns 100% of SGI, and Stevia
California, LLC. All significant intercompany balances and transactions have been eliminated.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Certain Risks and Concentrations The Company's revenue is principally derived
from the sale of alfalfa seed, the market for which is highly competitive. The Company depends on a core group of significant customers.
Two customers accounted for 58% and 53% of its revenue for the years ended June 30, 2017 and 2016, respectively. Two customers accounted for 52% of the Company's
accounts receivable at June 30, 2017. One customer accounted for 35% of the Company's accounts receivable at June 30, 2016. In addition, the Company sells a substantial
portion of its products to international customers. Sales to international markets represented 45% and 54% of revenue during the
years ended June 30, 2017 and 2016, respectively. The net book value of fixed assets located outside the United States was 19%
and 17% of total assets at June 30, 2017 and June 30, 2016, respectively. Cash balances located outside of the United States may
not be insured and totaled $192,879 and $1,923,290 at June 30, 2017 and June 30, 2016, respectively. The following table shows revenue from external
sources by destination country:
Years Ended June 30,
2017 2016
United States $ 41,505,305 55% $ 43,926,441 46%
Saudi Arabia 12,055,276 16% 25,954,835 27%
Mexico 4,749,315 6% 4,529,131 5%
Argentina 2,881,050 4% 2,586,360 3%
Sudan 2,747,923 4% 4,267,752 4%
Australia 1,882,899 2% 3,171,323 3%
Peru 1,230,999 2% 2,056,261 2%
Other 8,321,043 11% 9,552,151 10%
Total $ 75,373,810 100% $ 96,044,254 100%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 Revenue Recognition The Company derives its revenue primarily
from sale of seed and other crops and milling services. Revenue from seed and other crop sales is recognized when risk and title
to the product is transferred to the customer. No customer has a right of return. The Company recognizes revenue from milling
services according to the terms of the sales agreements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526,495 and $177,295 at June 30, 2017 and June 30, 2016, respectively. Inventories Inventories consist of seed and packaging
materials. Inventories are stated at the lower of cost
or market,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GI, does not fix
the final price for seed payable to its growers until the completion of a given year's sales cycle pursuant to its standard contract
production agreement. SGI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Components of inventory are:
June 30, June 30,
2017 2016
Raw materials and supplies $ 266,551 $ 241,268
Work in progress and growing crops 5,603,825 3,120,485
Finished goods 25,619,569 18,484,377
$ 31,489,945 $ 21,846,130 Property, Plant and Equipment Property, plant and equipment is depreciated
using the straight-line method over the estimated useful life of the asset - periods of 5-28 years for buildings, 3-20 years for
machinery and equipment, and 3-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10-20 years for customer
relationships and trade names and 3-20 for other intangible assets. The weighted average estimated useful lives are 24 years for
technology/IP/germplasm, 18 years for customer relationships and trade names and 18 years for other intangible assets. Goodwill Goodwill originated from acquisitions of Imperial
Valley Seeds, Inc. ("IVS") and SGI during the fiscal year 2013, the acquisition of the alfalfa business from DuPont Pioneer
in fiscal year 2015 and the acquisition of assets of SV Genetics in May 2016.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market capitalization to estimate
the fair value of its one reporting unit.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performed a quantitative assessment of goodwill at June 30, 2017 and 2016 and determined that goodwill
was not impaired.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if-converted method is used for convertible debt. Under the if-converted
method, interest expense recognized in the period on the convertible debt is added to net income, and the number of shares that
would be obtained upon conversion is added to the denominator.
The treasury stock method is used for common stock warrants, stock options, and
restricted stock awards. Under this method, consideration that would be received upon exercise (as well as remaining compensation
cost to be recognized for awards not yet vested) is assumed to be used repurchase shares of stock in the market, with net number
of shares assumed to be issued added to the denominator. The calculation of Basic and Diluted EPS is
shown in the table below. Classes of securities identified in the table with no adjustments in the calculation of Diluted
EPS were determined to be antidilutive for the applicable periods.
Years Ended
June 30,
2017 2016
Numerator:
Net income (loss) $ (11,822,042) $ 365,227
Numerator for basic EPS (11,822,042) 365,227
Effect of dilutive securities:
Convertible debt - -
Warrants - -
- -
Numerator for diluted EPS $ (11,822,042) $ 365,227
Denominator:
Denominator for basic EPS - weighted-average shares 17,718,057 14,936,311
Effect of dilutive securities:
Employee stock stock options - -
Employee restricted stock units - -
Convertible debt - -
Warrants - -
Dilutive potential common shares - -
Denominator for diluted EPS - adjusted weighted average
shares and assumed conversions 17,718,057 14,936,311
Basic EPS $ (0.67) $ 0.02
Diluted EPS $ (0.67) $ 0.02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 triggering event during the quarter
ended March 31, 2017 prompted a review of certain stand establishment assets. The carrying value of these assets was deemed in
excess of fair value, and the Company recorded an impairment charge of $319,001 in the consolidated statement of operations during
the quarter ended March 31, 2017. Derivative Financial Instruments Foreign Exchange Contracts The Company's subsidiary, SGI,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DuPont Pioneer Acquisition were valued at fair value on a non-recurring basis as of December 31, 2014. The assets acquired
and liabilities assumed in the SV Genetics Acquisition were valued at fair value on a non-recurring basis as of May 26, 2016. No
assets or liabilities were valued at fair value on a non-recurring basis as of June 30, 2017 or June 30, 2016. The carrying value of cash and cash equivalents,
accounts payable, short-term and all long-term borrowings other than the convertible debenture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t June 30, 2017, the fair value and carrying value of the convertible
debentures was zero. At June 30, 2016, the fair value and carrying value of the convertible debentures was $7,829,671 and $6,840,608
respectively. The fair value was calculated using a discounted cash flow model and utilized a 10% discount rate that is commensurate
with market rates given the remaining term, principal repayment schedule and outstanding balance. The convertible debentures are
categorized as Level 3 in the fair value hierarchy. The Company used a discounted cash flows approach to measure the fair value
using Level 3 inputs. Assets and liabilities that are recognized
and measured at fair value on a recurring basis are categorized as follows:
Fair Value Measurements as of June 30, 2017 Using:
Level 1 Level 2 Level 3
Foreign exchange contract asset $ - $ 166,629 $ -
Contingent consideration obligations - - 2,500,000
Derivative warrant liabilities - - 2,836,600
Total $ - $ 166,629 $ 5,336,600
Fair Value Measurements as of June 30, 2016 Using:
Level 1 Level 2 Level 3
Foreign exchange contract asset $ - $ 49,808 $ -
Contingent consideration obligations - - 2,268,416
Derivative warrant liabilities - - 4,354,100
Total $ - $ 49,808 $ 6,622,516 There were no transfers in or out of Level
3 during the years ended June 30, 2017 and 2016. Reclassifications Certain reclassifications have been made to
prior period amounts to conform to classifications adopted in the current period. The reclassifications had no effect on net income
(loss), cash flows or stockholders' equity. Recently Adopted and Issued Accounting
Pronouncements In January 2017, the FASB issued Accounting
Standards Update No. 2017-04, Simplifying the Test for Goodwill Impairment ("ASU 2017- 04") In October of 2016, the FASB issued Accounting
Standards Update No. 2016-16, Income Taxes (Topic 740): Intra-Entity Transfers of Assets Other Than Inventory ("ASU 2016-16") In August 2016, the FASB issued Accounting
Standards Update No. 2016-15, Classification of Certain Cash Receipts and Cash Payments ("ASU 2016-15") In March 2016, the FASB issued Accounting
Standards Update No. 2016-09, Improvements to Employee Share-Based Payment Accounting In February 2016, the FASB issued Accounting
Standards Update No. 2016-02: Leases In May 2014, the FASB issued Accounting Standards
Update No. 2014-09, Revenue from Contracts with Customers Revenue from Contracts with Customers: Deferral of the Effective Date
In August 2014, the FASB issued ASU No. 2014-15,
Presentation of Financial Statements - Going Concern (Subtopic 205-40): Disclosure of Uncertainties about an Entity's Ability
to Continue as a Going Concern </t>
  </si>
  <si>
    <t>NOTE 3 - BUSINESS COMBINATIONS</t>
  </si>
  <si>
    <t>Business Combinations [Abstract]</t>
  </si>
  <si>
    <t>NOTE 3 – BUSINESS COMBINATIONS</t>
  </si>
  <si>
    <t xml:space="preserve">NOTE 3 - BUSINESS COMBINATIONS SV Genetics Acquisition On May 26, 2016, the Company purchased the
assets and business of SV Genetics Pty Ltd ("SV Genetics"), a private Australian company specializing in the breeding and
licensing of proprietary hybrid sorghum and sunflower seed germplasm (the "SV Genetics Acquisition"). The acquisition expanded
and diversified the Company's product offerings and provided access to new distribution channels. As consideration for the SV Genetics Acquisition,
the Company paid the following amounts at closing: $1.0 million in cash and 225,088 shares of the Company's common stock. The fair
value of the shares of the Company's common stock was determined based on the closing market price of the Company's common stock
on the acquisition date and a 5% discount because of the lack of marketability that market participants would consider when estimating
the fair value of the common stock issued. The terms of the SV Genetics Acquisition further provide for a potential earn-out payment
of up to $3.3 million, payable in cash or the Company's common stock, in the sole discretion of the Company, based on the acquired
business achieving 150% of a net income target of $4.2 million for the combined 2018 and 2019 fiscal years. Any earn-out payment,
if paid in stock, will be based upon the trailing volume weighted average price on the day immediately preceding the payment of
the earn-out. The earn-out payment, if any, will be made in September 2019. The SV Genetics Acquisition has been accounted
for as a business combination, and the Company valued and recorded all assets acquired and liabilities assumed at their estimated
fair values on the date of the SV Genetics Acquisition. The following table summarizes the estimated
fair values of the assets acquired and liabilities assumed at the acquisition date of May 26, 2016:
May 26, 2016
Accounts receivable $ 37,888
Inventory 150,000
Liabilities assumed (16,901)
Property, plant and equipment 45,273
Technology/IP - germplasm 479,000
Technology/IP - seed varieties 57,000
Customer relationships 462,000
Trade name 45,000
Non-compete agreements 30,000
Goodwill 796,064
Total acquisition cost allocated $ 2,085,324 The acquisition-date fair value of the consideration
transferred consisted of the following:
May 26, 2016
Cash $ 1,000,000
Restricted stock consideration 950,000
Contingent earn-out 135,324
$ 2,085,324 The excess of the purchase price over the
fair value of the net assets acquired, amounting to $796,064, was recorded as goodwill on the consolidated balance sheet. The primary
item that generated goodwill was the premium paid by the Company for the ability to control the acquired business and the technology
/ germplasm. Goodwill is not amortized for financial reporting purposes, but is amortized for tax purposes. Management assigned fair values to the identifiable
intangible assets through a combination of the relief from royalty method, the multi-period excess earnings method, and the with-and-without
method. The contingent consideration requires the Company to pay up to an additional $3.3 million, if the acquired business achieves
150% of a net income target of $4.2 million for the combined 2018 and 2019 fiscal years. The fair value of the contingent consideration
arrangement at the acquisition date was $135,324. The fair value of the contingent consideration was estimated using a Monte Carlo
simulation model. The fair value measurement is based on significant inputs not observable in the market and thus represents a
Level 3 measurement. The key assumptions in applying the Monte Carlo simulation were as follows: 40.0% present value discount factor
and an underlying net income volatility of 87.9%. As of June 30, 2017, the estimated fair value of the contingent consideration
was zero. The values and useful lives of the acquired SV Genetics intangibles are as follows:
Estimated Useful Life (Years) Estimated Fair Value
Technology/IP - germplasm 25 $ 479,000
Technology/IP - seed varieties 15 57,000
Customer relationships 10 462,000
Trade name 10 45,000
Non-compete agreements 5 30,000
Total identifiable intangible assets $ 1,073,000 </t>
  </si>
  <si>
    <t>NOTE 4 - GOODWILL AND INTANGIBLE ASSETS</t>
  </si>
  <si>
    <t>NOTE 4 - INTANGIBLE ASSETS</t>
  </si>
  <si>
    <t xml:space="preserve">NOTE 4 - GOODWILL AND INTANGIBLE ASSETS
The following table summarizes the activity
of goodwill for the years ended June 30, 2017 and 2016, respectively.
Balance at Foreign Currency Balance at
July 1, 2016 Additions Translation June 30, 2017
Goodwill $ 10,292,265 $ - $ - $ 10,292,265
Balance at Foreign Currency Balance at
July 1, 2015 Additions Translation June 30, 2016
Goodwill $ 9,630,279 $ 796,064 $ (134,078) $ 10,292,265 Intangible assets consist of the following:
Balance at Foreign Currency Balance at
July 1, 2016 Additions Amortization Translation June 30, 2017
Trade name $ 1,328,786 $ - $ (84,480) $ - $ 1,244,306
Customer relationships 1,359,371 - (101,208) - 1,258,163
Non-compete 198,999 - (96,964) - 102,035
GI customer list 85,967 - (7,164) - 78,803
Supply agreement 1,229,047 - (75,632) - 1,153,415
Distribution agreement 7,113,253 - (384,500) - 6,728,753
Production agreement 335,002 - (223,332) - 111,670
Grower relationships 1,964,024 - (105,408) - 1,858,616
Intellectual property 22,870,760 - (1,145,221) - 21,725,539
Internal use software 521,593 156,186 - - 677,779
$ 37,006,802 $ 156,186 $ (2,223,909) $ - $ 34,939,079
Balance at Foreign Currency Balance at
July 1, 2015 Additions Amortization Translation June 30, 2016
Trade name $ 1,377,840 $ 45,000 $ (82,208) $ (11,846) $ 1,328,786
Customer relationships 968,619 462,000 (60,314) (10,934) 1,359,371
Non-compete 301,354 30,000 (125,815) (6,540) 198,999
GI customer list 93,131 - (7,164) - 85,967
Supply agreement 1,304,679 - (75,632) - 1,229,047
Distribution agreement 7,497,750 - (384,497) - 7,113,253
Production agreement 558,334 - (223,332) - 335,002
Grower relationships 2,183,485 - (120,481) (98,980) 1,964,024
Intellectual property 23,719,724 536,000 (1,159,656) (225,308) 22,870,760
Internal use software 162,417 359,176 - - 521,593
$ 38,167,333 $ 1,432,176 $ (2,239,099) $ (353,608) $ 37,006,802 Amortization expense totaled $2,223,909 and
$2,239,099 for the years ended June 30, 2017 and 2016, respectively. Estimated aggregate remaining amortization is as follows:
2018 2019 2020 2021 2022 Thereafter
Amortization expense $ 2,054,597 $ 1,909,612 $ 1,909,612 $ 1,909,612 $ 1,909,612 $ 25,246,034 </t>
  </si>
  <si>
    <t>NOTE 5 - PROPERTY, PLANT AND EQUIPMENT</t>
  </si>
  <si>
    <t xml:space="preserve">NOTE 5 - PROPERTY, PLANT AND EQUIPMENT
Components of property, plant and equipment
were as follows:
June 30, June 30,
2017 2016
Land and improvements $ 2,223,674 $ 2,908,501
Buildings and improvements 6,401,277 6,192,522
Machinery and equipment 5,435,542 4,781,586
Vehicles 1,005,455 1,080,354
Construction in progress 2,196,513 256,935
Total property, plant and equipment 17,262,461 15,219,898
Less: accumulated depreciation (3,680,885) (2,619,792)
Property, plant and equipment, net $ 13,581,576 $ 12,600,106 Depreciation expense totaled $1,101,834 and
$946,027 for the years ended June 30, 2017 and 2016, respectively. </t>
  </si>
  <si>
    <t>NOTE 6 - DEBT</t>
  </si>
  <si>
    <t xml:space="preserve">NOTE 6 - DEBT Total debt outstanding, excluding convertible
debt addressed in Note 7, are presented on the consolidated balance sheet as follows:
June 30, June 30,
2017 2016
Working capital lines of credit
KeyBank $ 18,695,896 $ 12,308,828
National Australia Bank Limited 8,703,888 4,378,645
Total working capital lines of credit 27,399,784 16,687,473
Current portion of long-term debt
Keith facility (building loan) - National Australia Bank Limited - 37,205
Keith facility (machinery &amp; equipment loans) - National Australia Bank Limited 209,664 137,889
Unsecured subordinate promissory note - related party 100,000 100,000
Promissory note - DuPont Pioneer 10,000,000 -
Total current portion 10,309,664 275,094
Long-term debt, less current portion
Keith facility (building loan) - National Australia Bank Limited 499,524 446,454
Keith facility (machinery &amp; equipment loans) - National Australia Bank Limited 596,631 567,879
Unsecured subordinate promissory note - related party - 100,000
Promissory note - DuPont Pioneer - 10,000,000
Total long-term portion 1,096,155 11,114,333
Total debt $ 11,405,819 $ 11,389,427 On September 22, 2015, the Company and KeyBank
National Association ("KeyBank") entered into a credit and securities agreement and related agreements with respect to
a $20,000,000 aggregate principal amount revolving credit facility (the "KeyBank Credit Facility"), which principal amount
was increased to $35,000,000 pursuant to a Fourth Amendment Agreement (the "Fourth Amendment") on September 13, 2017,
as more fully described below. Under the Fourth Amendment, all amounts of unpaid principal and interest due under the KeyBank
Credit Facility must be paid in full on or before September 12, 2019. On October 4, 2016, the Company and KeyBank
entered into a Second Amendment Agreement effective September 30, 2016 (the "Second Amendment"). The purpose of the Second
Amendment was to provide certain temporary changes to the terms of the KeyBank Credit Facility, including: (i) temporarily increasing
the borrowing capacity from $20.0 million to (a) up to $25.0 million between October 1, 2016 and November 30, 2016 and (b) up to
$30.0 million from February 1, 2017 through March 31, 2017; (ii) temporarily allowing for a $4.0 million over-advance beyond the
amounts otherwise available based on the borrowing base calculations, which will be available through February 28, 2017; and (iii)
temporarily expanding the borrowing base by reducing the reserves that KeyBank may establish with respect to grower payables to
75% between August 31, 2016 and February 28, 2017. On March 13, 2017, the Company entered into
a Third Amendment Agreement (the " Third Amendment"). The purpose of the Third Amendment was to provide certain temporary
changes to the terms of the KeyBank Credit Facility, including: (i) further extending the temporary period during which the Company
may borrow, repay and reborrow up to $30.0 million in the aggregate under the credit facility until April 21, 2017; and (ii) retroactively
and temporarily allowing for over-advances, beyond amounts otherwise available based on the borrowing base calculations under the
Credit Facility (a) of up to $3.5 million during the period from March 8, 2017 through March 10, 2017, (b) of up to $5.0 million
during the period from March 11, 2017 through March 17, 2017, (c) of up to $6.0 million during the period from March 18, 2017 through
March 24, 2017, (d) of up to $7.0 million during the period from March 25, 2017 through March 31, 2017 and (e) of up to $8.5 million
during the period from April 1, 2017 through as late as April 20, 2017. On September 13, 2017, the Company and KeyBank entered into the Fourth Amendment, pursuant to which the maturity date was extended to September 12, 2019 and the principal
amount that the Company may borrow, repay and reborrow was increased to $35.0 million, subject to a requirement that the Company
maintain a reduced loan balance of (i) not more than $20 million for at least 30 consecutive days over the prior 12 months (measured
each quarter on a trailing 12 month basis) and (ii) not more than $25 million for at least 60 consecutive days over the prior 12
months (measured each quarter on a trailing 12 month basis). The Fourth Amendment generally establishes a borrowing base of up
to 85% of eligible domestic accounts receivable and 90% of eligible foreign accounts receivable, plus up to 65% of eligible inventory,
subject to lender reserves. Loans may be based on a Base Rate or Eurodollar Rate (which is increased by an applicable margin of
2.2% per annum), generally at the Company's option. In the event of a default, at the option of
KeyBank, the interest rate on all obligations owing will increase by 3% per annum over the rate otherwise applicable. The Company
is required to maintain one or more lockbox or cash collateral accounts at KeyBank, in KeyBank's name, which provide for the collection
and remittance of all proceeds from sales of Company product (which is collateral for the KeyBank Credit Facility) on a daily basis.
Subject to certain exceptions, the KeyBank Credit Facility is secured by a first priority perfected security interest in all the
Company's now owned and after acquired tangible and intangible assets as well as the assets of the Company's domestic subsidiaries,
which have guaranteed the Company's obligations under the KeyBank Credit Facility. The KeyBank Credit Facility is further secured
by a lien on, and a pledge of, 65% of the stock of S&amp;W Australia Pty Ltd., the Company's wholly-owned subsidiary. With respect
to its security interest and/or lien, KeyBank has entered into an intercreditor and subordination agreement with Hudson Bay Fund
LP (as agent for the holders of the senior secured debentures issued by the Company in December 2014) and DuPont Pioneer. The KeyBank
Credit Agreement contains customary representations and warranties, affirmative and negative covenants and customary events of
default. The Company was in compliance with all covenants at June 30, 2017. The outstanding balance on the KeyBank Credit Facility
was $18,695,896 at June 30, 2017. On October 1, 2012, the Company issued a five-year
subordinated promissory note to IVS in the principal amount of $500,000 (the "IVS Note"), with a maturity date of October
1, 2017. The IVS Note accrues interest at a rate equal to one-month LIBOR at closing plus 2%, which equals 2.2%. Interest is payable
in five annual installments, in arrears, on October 1 of each year. Amortizing payments of the principal of $100,000 will also
be made on each October 1, with any remaining outstanding principal and accrued interest payable on the maturity date of the IVS
Note. The outstanding balance on the IVS Note was $100,000 at June 30, 2017. On December 31, 2014, the Company issued a
three-year secured promissory note to DuPont Pioneer in the initial principal amount of $10,000,000 (the "Pioneer Note"),
with a maturity date of December 31, 2017. The Pioneer Note accrues interest at 3% per annum. Interest is payable in three annual
installments, in arrears, commencing on December 31, 2015. On December 31, 2014, the Company also issued contingent consideration
to DuPont Pioneer which requires the Company to increase the principal amount of the Pioneer Note by up to an additional $5,000,000
if the Company meets certain performance metrics during the three-year period following December 31, 2014. The fair value of the
contingent consideration arrangement was $2,500,000 at June 30, 2017. The Company expects to refinance the Pioneer Note in the
normal course of business. The source of funds for refinance has not yet been fully arranged. In addition, the Fourth Amendment
to the KeyBank Credit Facility includes a covenant that the Pioneer Note, or any refinancing of the Pioneer Note, have no less
than 30 days to maturity at any time during the term of the KeyBank Credit Facility. SGI finances the purchase of most of its seed
inventory from growers pursuant to a seasonal credit facility with National Australia Bank Ltd ("NAB"). The current facility,
referred to as the 2016 NAB Facilities, was amended as of March 30, 2017 and expires on March 30, 2019. As of June 30, 2017, AUD
$11,325,816 (USD $8,703,888) was outstanding under the 2016 NAB Facilities. The 2016 NAB Facilities, as currently in effect,
comprises two distinct facility lines: (i) an overdraft facility (the "Overdraft Facility"), having a credit limit of AUD
$980,000 (USD $753,130 at June 30, 2017) and a borrowing base facility (the "Borrowing Base Facility"), having a credit
limit of AUD $12,000,000 (USD $9,222,000 at June 30, 2017). The Borrowing Base Facility permits SGI to
borrow funds for periods of up to 180 days, at SGI'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June 30, 2017, the Borrowing Base Facility accrued interest
on Australian dollar drawings at approximately 4.93% calculated daily. The Borrowing Base Facility is secured by a lien on all
the present and future rights, property and undertakings of SGI, the mortgage on SGI's Keith, South Australia property and the
Company's corporate guarantee (up to a maximum of AUD $15,000,000). The Overdraft Facility permits SGI to borrow
funds on a revolving line of credit up to the credit limit. Interest accrues daily and is calculated by applying the daily interest
rate to the balance owing at the end of the day and is payable monthly in arrears. As of June 30, 2017,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2016 NAB
Facilities are secured by a fixed and floating lien over all the present and future rights, property and undertakings of SGI and
are guaranteed by the Company as noted above. The 2016 NAB Facilities contain customary representations and warranties, affirmative
and negative covenants and customary events of default that permit NAB to accelerate SGI's outstanding obligations, all as set
forth in the NAB facility agreements. SGI was in compliance with all NAB debt covenants at June 30, 2017. In January 2015, NAB and SGI entered into
a new business markets - flexible rate loan (the "Keith Building Loan") in the amount of AUD $650,000 (USD $499,525 at
June 30, 2017). Since entering into the Keith Building Loan, the limit has been changed on two occasions, with the current limit
being AUD $750,000 (USD $576,375 at June 30, 2017), and a separate machinery and equipment facility (the "Keith Machinery and
Equipment Facility") has been added with the limit being changed on two occasions, the current limit being AUD $702,779 (USD
$540,085) at June 30, 2017. At June 30, 2017, the principal balance on the Keith Building Loan was AUD $650,000 (USD $499,525)
with unused availability of AUD $100,000 (USD $76,850). At June 30, 2017, the principal balance on the Keith Machinery and Equipment
Facility was AUD $702,779 (USD $540,085) with no unused availability. In February 2016, NAB and SGI also entered into a master
asset finance facility (the "Master Assets Facility"). At June 30, 2017, the principal balance on the Master Assets Facility
was AUD $346,399 (USD $266,208) with unused availability of AUD $403,601 (USD $310,167). The Master Asset Facility has various
maturity dates through 2021 and have interest rates ranging from 4.86% to 5.31%. The Keith Building Loan and Keith Machinery
and Equipment Facility are used for the construction of a building on SGI'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6.07% as of June 30, 2017).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GI's outstanding
obligations, all as set forth in the facility agreement. They are secured by a lien on all the present and future rights, property
and undertakings of SGI, the Company's corporate guarantee and a mortgage on SGI's Keith, South Australia property. The annual maturities of short-term and long-term
debt, excluding convertible debt addressed in Note 7, are as follows:
Fiscal Year Amount
2018 $ 10,309,664
2019 298,766
2020 325,129
2021 204,465
2022 91,040
Thereafter 176,755
Total $ 11,405,819 </t>
  </si>
  <si>
    <t>NOTE 7 - SENIOR CONVERTIBLE NOTES AND WARRANTS</t>
  </si>
  <si>
    <t>Debt Disclosure [Abstract]</t>
  </si>
  <si>
    <t xml:space="preserve">NOTE 7 - SENIOR CONVERTIBLE NOTES AND
WARRANTS 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Debentures At the date of issuance, the Debentures were
due and payable on November 30, 2017, unless earlier converted or redeemed. The Debentures bear interest on the aggregate unconverted
and then outstanding principal amount at 8% per annum, payable in arrears monthly beginning February 2, 2015. Commencing on the
occurrence of any Event of Default (as defined in the Debentures) that results in the eventual acceleration of the Debentures,
the interest rate will increase to 18% per annum. The monthly interest is payable in cash, or in any combination of cash or shares
of the Company's common stock at the Company's option, provided certain "equity conditions" defined in the Debentures are
satisfied. Beginning on July 1, 2015, the Company was
required to make monthly payments of principal as well, payable in cash or any combination of cash or shares of its common stock
at the Company's option, provided all of the applicable equity conditions are satisfied. The Debentures contain certain rights
of acceleration and deferral at the holder's option in the event a principal payment is to be made in stock and contains certain
limited acceleration rights of the Company, provided certain conditions are satisfied. During Fiscal Year 2016, the Company accelerated
three redemption payments totaling $2,830,049. Total convertible debt outstanding, excluding
debt addressed in Note 6, is presented on the consolidated balance sheet as follows:
June 30, 2017 June 30, 2016
Current portion of convertible debt, net
Senior secured convertible notes payable $ - $ 7,849,754
Debt discount - (1,009,146)
Total convertible debt, net $ - $ 6,840,608 As of June 30, 2017, the Debentures were fully
retired and had no outstanding balance. The Debentures were initially convertible,
at the holder's option, into the Company's common stock at a conversion price of $5.00. Pursuant to the terms of the Debentures,
the conversion price was reset to $4.63 on September 30, 2015. During the year ended June 30, 2017, certain
holders of the Debentures converted an aggregate of $3,168,342 of principal and interest into 684,321 shares of the Company's common
stock in accordance with the terms of the Debentures. Upon conversion, the Company recognized interest expense of $194,939 related
to unamortized debt discount on the Debentures and incurred $7,070 of stock issuance cost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are treated as a derivative liability in the consolidated balance sheet, measured at
fair value and marked to market each reporting period until the earlier of the Warrants being fully exercised or December 31, 2017,
when the down-round protection expires. The initial fair value of the Warrants on December 31, 2014 was $4,862,000. At June 30,
2017 and June 30, 2016, the fair value of the Warrants was estimated at $2,836,600 and $4,354,100, respectively. The Warrants were
valued at June 30, 2017 using the Monte Carlo simulation model, under the following assumptions: (i) remaining expected life of
3 years, (ii) volatility of 45.6%, (iii) risk-free interest rate of 1.54% and (iv) dividend rate of zero. The aggregate fair value
of the Warrants derived via the Monte Carlo analysis were also weighted by a prior third party market transaction and third party
indications of fair value. The prior third party market transaction was provided a weighting of 10.0% while the third party indications
of fair value were provided a 50% weighting in the fair value analysis. The Warrants were valued at June 30, 2016 using the Monte
Carlo simulation model, under the following assumptions: (i) remaining expected life of 4.0 years, (ii) volatility of 49.9%, (iii)
risk-free interest rate of 0.86% and (iv) dividend rate of zero. The aggregate fair value of the Warrants derived via the Monte
Carlo analysis were also weighted by a prior third party market transaction. The prior third party market transaction was provided
a weighting of 10.0% in the fair value analysis. Of the $27,000,000 in principal amount of
Debentures sold in December 2014, $22,138,000 of the initial proceeds was allocated to the Debentures. The required redemption
contingent upon the real estate sale was determined to be an embedded derivative not clearly and closely related to the borrowing.
As such, it was bifurcated and treated as a derivative liability, recorded initially at its fair value of $150,000, leaving an
allocation to the host debt of $21,988,000. The difference between the initial amount allocated to the borrowing and the face value
of the Debentures was amortized over the term of the Debentures using the effective interest method. Debt issuance costs totaling
$1,931,105 were also amortized over the term of the Debentures using the effective interest method. In addition, the reduction
in the conversion price of the Debentures as of September 30, 2015 resulted in a beneficial conversion feature of $871,862, which
was recognized as additional debt discount and an increase to additional paid-in capital. </t>
  </si>
  <si>
    <t>NOTE 8 - INCOME TAXES</t>
  </si>
  <si>
    <t>Note 8 - Income Taxes</t>
  </si>
  <si>
    <t xml:space="preserve">NOTE 8  INCOME TAXES Loss before income taxes consists of the following:
Years Ended June 30,
2017 2016
United States $ (3,545,631) $ (2,847,980)
Foreign (648,706) 809,828
Loss before income taxes $ (4,194,337) $ (2,038,152) Significant components of the provision (benefit)
for income taxes from continuing operations are as follows:
Years Ended June 30,
2017 2016
Current:
Federal $ - $ 108,075
State 1,680 (1,953)
Foreign - 208,491
Total current provision 1,680 314,613
Deferred:
Federal 6,945,260 (2,753,271)
State 691,135 (33,942)
Foreign (10,370) 69,221
Total deferred provision (benefit) 7,626,025 (2,717,992)
Provision (benefit) for income taxes $ 7,627,705 $ (2,403,379) The difference between income tax benefits
and income taxes computed using the U.S. federal income tax rate are as follows:
Years Ended June 30,
2017 2016
Tax expense (benefit) at statutory tax rate $ (1,426,075) $ (692,971)
State taxes (benefit), net of federal tax (benefit) (112,798) (22,697)
Stock compensation - 26,067
Mark to market on financial instruments (515,950) (647,326)
Other permanent differences 33,251 53,880
Federal and state research credits - current year (103,006) (97,881)
Foreign currency loss on intercompany note - (1,095,906)
Foreign rate differential 25,407 (37,617)
Shortfall on restricted stock vest 129,627 120,204
Valuation allowance 9,615,586 -
Other (18,337) (9,132)
$ 7,627,705 $ (2,403,379) The Company recognizes federal and state current
tax liabilities or assets based on its estimate of taxes payable to or refundable by tax authorities in the current fiscal year.
The Company also recognizes federal and state deferred tax liabilities or assets based on the Company's estimate of future tax
effects attributable to temporary differences and carry forward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projections for the taxable income, the Company has determined that it is more likely than
not that the deferred tax assets will not be realized. Accordingly, a valuation allowance has been recorded as of June 30, 2017.
The Company recorded a valuation allowance of approximately $9.6 million in the fourth quarter of the year ended in 2017 as a result
of changes to the Company's current year operating results and future projections resulting from a recent decline in export sales
to Saudi Arabia. The recent regulatory uncertainty regarding water use restrictions for large forage producers had an adverse impact
on the Company's fourth quarter sales as customers in the Saudi Arabian region decided to defer purchases and reduce inventory
carrying levels. The Company's available tax planning strategies are currently not expected to overcome the uncertainty of the
Saudi Arabian market. The U.S. Internal Revenue Code of 1986, as amended, generally imposes an annual limitation on a corporation's
ability to utilize net operating loss carryovers ("NOLs") if it experiences an ownership change as defined in Section 382.
In general terms, an ownership change may result from transactions increasing the ownership of certain stockholders in the stock
of a corporation by more than 50% over a three-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o the extent our use of net operating loss carryforwards is significantly
limited under the rules of Section 382, our income could be subject to U.S. corporate income tax earlier than it would if we were
able to use net operating loss carryforwards, which could result in lower profits. Any carryforwards that expire prior to utilization
as a result of such limitations will be removed, if applicable, from deferred tax assets with a corresponding reduction of the
valuation allowance. As of June 30, 2017, the Company is not aware of any applicable Section 382 limitations that may exist on
its net operating losses. Significant components of the Company's deferred
tax assets are shown below.
June 30,
2017 2016
Deferred tax assets:
Net operating loss carry forwards $ 8,511,398 $ 6,744,515
Compensation accruals 327,462 -
Allowance for bad debts 182,723 -
Stock compensation 451,303 373,738
Tax credit carry forwards 341,411 238,405
Deferred rent 153,656 -
Other, net 220,208 446,892
Total deferred tax assets 10,188,161 7,803,550
Valuation allowance for deferred tax assets (9,617,331) -
Deferred tax assets net of valuation allowance 570,830 7,803,550
Deferred tax liabilities
Intangible assets (235,218) (49,499)
Fixed assets (562,763) (484,493)
Total deferred tax liabilities (797,981) (533,992)
Net deferred tax asset/liability $ (227,151) $ 7,269,558 As of June 30, 2017, the Company had federal
and state net operating loss carry forwards of approximately $22,808,276 and $9,482,301, respectively, which will begin to expire
June 30, 2030, unless previously utilized. The Company has federal research credits of $324,852 which will expire June 30, 2031,
unless previously utilized. The Company also has foreign tax credits of $157,859 which will begin to expire June 30, 2023, unless
previously utilized. The Company has state research credits of $25,089 that do not expire. As of June 30, 2017, the Company has not provided
for U.S. federal and state income taxes and foreign withholding taxes on approximately $3,278,000 of undistributed earnings of
its foreign subsidiary as these earnings are considered indefinitely reinvested outside of the United States. Determination of
the amount of any potential unrecognized deferred income tax liability is not practicable due to the complexities of the hypothetical
calculation. If management decides to repatriate such foreign earnings in future periods, the Company may incur incremental U.S.
federal and state income taxes as well as foreign withholding taxes. However, the Company's intent is to keep these funds indefinitely
reinvested outside the U.S. and its current plans do not demonstrate a need to repatriate them to fund our U.S.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The Company is open for audit for all years since the entity became a corporation. The Company's policy is to recognize interest
expense and penalties related to income tax matters as a component of income tax expense. The Company has not accrued interest
and penalties associated with uncertain tax positions as of June 30, 2017 and 2016. The Company does not expect its unrecognized
tax benefits to change significantly over the next 12 months. </t>
  </si>
  <si>
    <t>NOTE 9 - WARRANTS</t>
  </si>
  <si>
    <t xml:space="preserve">NOTE 9 - WARRANTS The following table summarizes the total
warrants outstanding at June 30, 2017:
Exercise Price Expiration Outstanding as Outstanding as
Issue Date Per Share Date of June 30, 2016 New Issuances Expired of June 30, 2017
Underwriter warrants May 2012 $ 6.88 Feb 2017 50,000 - (50,000) -
Warrants Dec 2014 $ 4.53 Jun 2020 2,699,999 - - 2,699,999
2,749,999 - (50,000) 2,699,999 The following table summarizes the total warrants
outstanding at June 30, 2016:
Exercise Price Expiration Outstanding as Outstanding as
Issue Date Per Share Date of June 30, 2015 New Issuances Expired of June 30, 2016
Underwriter warrants May 2012 $ 6.88 Feb 2017 50,000 - - 50,000
Warrants Dec 2014 $ 4.53 Jun 2020 2,699,999 - - 2,699,999
2,749,999 - - 2,749,999 The warrants issued in December 2014 are subject
to down-round price protection. See Note 7 for further discussion. </t>
  </si>
  <si>
    <t>NOTE 10 - FOREIGN CURRENCY CONTRACTS</t>
  </si>
  <si>
    <t>Note 10 - Foreign Currency Contracts</t>
  </si>
  <si>
    <t xml:space="preserve">NOTE 10 - FOREIGN CURRENCY
CONTRACTS The Company's subsidiary, SGI,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9,892,013
at June 30, 2017 and their maturities range from July to December 2017. The Company records an asset or liability
on the consolidated balance sheet for the fair value of the foreign currency forward contracts. The foreign currency contract assets
totaled $166,629 at June 30, 2017 and $49,808 at June 30, 2016. The Company recorded a gain on foreign exchange contracts of $205,531
and a loss on foreign exchange contracts of $271,754, which is reflected in cost of revenue for the years ended June 30, 2017 and
2016, respectively. </t>
  </si>
  <si>
    <t>NOTE 11 - COMMITMENTS AND CONTINGENCIES</t>
  </si>
  <si>
    <t xml:space="preserve">NOTE 11 - COMMITMENTS AND CONTINGENCIES
Commitments In the DuPont Pioneer Acquisition, DuPont
Pioneer retained ownership of its GMO (genetically modified) alfalfa germplasm and related intellectual property assets, as well
as the right to develop new GMO-traited alfalfa germplasm. The retained GMO germplasm assets incorporate certain GMO traits that
are licensed to DuPont Pioneer from third parties (the "Third Party GMO Traits"). Pursuant to the terms of the Asset Purchase
and Sale Agreement for the DuPont Pioneer Acquisition, if required third party consents are received prior to November 30, 2017
and subject to the satisfaction of certain other conditions specified in the Asset Purchase and Sale Agreement, either the Company
or DuPont Pioneer has the right to enter into (and require the other party to enter into) on December 29, 2017 (or such earlier
date as the parties agree) a proposed form of asset purchase and sale agreement, as the same may be updated in accordance with
the terms of the Asset Purchase and Sale Agreement, pursuant to which Company would acquire additional GMO germplasm varieties
and other related assets from DuPont Pioneer for a purchase price of $7,000,000. Leases The Company has entered into various non-cancelable
operating lease agreements. Rent expense under operating leases was $555,583 and $567,553 for the years ended June 30,
2017 and 2016, respectively. The following table sets forth the Company's
estimates of future lease payment obligations as of June 30, 2017:
2018 2019 2020 2021 2022 2023 and beyond Total (a)
Operating lease obligations $ 307,942 $ 230,698 $ 252,883 $ 227,460 $ 210,000 $ 420,000 $ 1,648,983 (a) The following table sets forth the composition
of total rental expense for all operating leases except those with terms of a month or less that were not renewed.
Years Ended June 30,
2017 2016
Minimum rentals $ 555,583 $ 567,553
Less: Sublease rentals (223,200) (228,290)
$ 332,383 $ 339,263 Contingencies Based on information currently available,
management is not aware of any matters that would have a material adverse effect on the Company's financial condition, results
of operations or cash flows. </t>
  </si>
  <si>
    <t>NOTE 12 - RELATED PARTY TRANSACTIONS</t>
  </si>
  <si>
    <t xml:space="preserve">NOTE 12 - RELATED PARTY TRANSACTIONS
Glen D. Bornt, a member of the Company's
Board of Directors, is the founder and President of Imperial Valley Milling Co. ("IVM"). He is IVM's majority shareholder
and a member of its Board of Directors. Glen D. Bornt is also a majority shareholder of Kongal Seeds Pty. Ltd. ("Kongal").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8,482,663 to IVM during the year ended June 30, 2017. Amounts due to IVM totaled $326,941
and $396,027 at June 30, 2017 and June 30, 2016, respectively. The Company paid $94,744 to Kongal during the year ended June 30,
2017. Amounts due to Kongal totaled $4,753 at June 30, 2017. </t>
  </si>
  <si>
    <t>NOTE 13 - EQUITY-BASED COMPENSATION</t>
  </si>
  <si>
    <t xml:space="preserve">NOTE 13 - EQUITY-BASED COMPENSATION
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June 30, June 30,
2017 2016
Risk free rate 1.2% - 2.0% 1.5% - 1.6%
Dividend yield 0% 0%
Volatility 46.9% - 50.8% 50.4% - 50.8%
Average forfeiture assumptions 2.4% 6.1% During year ended June 30, 2017, the Company
granted 230,610 options to its directors and officers at exercise prices ranging from $3.85 - $4.86. These options vest in periods
ranging from one year annually to monthly over three years and expire ten years from the date of grant. A summary of stock option activity for the
years ended June 30, 2017 and 2016 is presented below:
Weighted-
Weighted - Average
Average Remaining Aggregate
Number Exercise Price Contractual Intrinsic
Outstanding Per Share Life (Years) Value
Outstanding at June 30, 2015 901,697 $ 5.33 4.1 $ 392,850
Granted 203,500 4.56 9.7 -
Exercised (14,582) 3.95 - -
Canceled/forfeited/expired (69,197) 6.08 - -
Outstanding at June 30, 2016 1,021,418 5.14 4.2 142,381
Granted 230,610 4.19 - -
Exercised (232,000) 4.20 - -
Canceled/forfeited/expired (29,500) 5.95 - -
Outstanding at June 30, 2017 990,528 5.12 4.3 100,344
Options vested and exercisable at June 30, 2017 738,595 5.44 3.0 51,087
Options vested and expected to vest as of June 30, 2017 990,345 $ 5.12 4.3 $ 100,336 The weighted average grant date fair value
of options granted and outstanding at June 30, 2017 was $1.47. At June 30, 2017, the Company had $370,972 of unrecognized stock
compensation expense, net of estimated forfeitures, related to the options under the 2009 Plan, which will be recognized over the
weighted average remaining service period of 2.24 years. The Company settles employee stock option exercises with newly issued
shares of common stock. On July 15, 2015, the Company issued 88,333
restricted stock units to certain members of the executive management team. The restricted stock units have varying vesting periods
whereby 13,250 restricted stock units vest on October 1, 2015 and the remaining 75,083 restricted stock units vest quarterly in
equal installments over a three-year period, commencing on July 1, 2015. The fair value of the award was $420,465 and was based
on the closing stock price on the date of grant. On December 11, 2015, the Company issued 28,059
restricted stock units to certain members of the executive management team and other employees. The restricted stock units have
varying vesting periods whereby 500 restricted stock units vest on December 11, 2015, 4,259 restricted stock units vest in quarterly
installments over a one-year period, and the remaining 23,300 restricted stock units vest annually in equal installments over a
three-year period. The fair value of the award was $119,251 and was based on the closing stock price on the date of grant. On March 18, 2016, the Company issued 3,000
restricted stock units. The restricted stock units have varying vesting periods whereby 1,000 restricted stock units vested on
March 18, 2016; and the remaining 2,000 restricted stock units vest annually in equal installments over a three-year period. The
fair value of the award was $12,180 and was based on the closing stock price on the date of grant. During the year ended June 30, 2017, the Company
issued 77,275 restricted stock units to its directors, certain members of the executive management team, and other employees. The
restricted stock units have varying vesting periods ranging from immediate vesting to annual installments over a three-year period.
The fair value of the awards totaled $374,530 and was based on the closing stock price on the date of grants. The Company recorded $1,032,170 and $772,543
of stock-based compensation expense associated with grants of restricted stock units during the years ended June 30, 2017 and 2016,
respectively. A summary of activity related to non-vested restricted stock units is presented below:
Year Ended June 30, 2017
Weighted -
Number of Weighted - Average
Nonvested Average Remaining
Restricted Grant Date Contractual
Share Units Fair Value Life (Years)
Beginning nonvested restricted units outstanding 170,879 $ 7.51 1.5
Granted 77,275 4.85 1.7
Vested (127,183) 7.71 -
Forfeited - - -
Ending nonvested restricted units outstanding 120,971 $ 5.59 1.0 At June 30, 2017, the Company had $417,648
of unrecognized stock compensation expense related to the restricted stock units, which will be recognized over the weighted average
remaining service period of 1 years. At June 30, 2017, there were 561,278 shares
available under the 2009 Plan for future grants and awards. Stock-based compensation expense recorded
for stock options, restricted stock grants and restricted stock units for the years ended June 30, 2017 and 2016, totaled $1,409,368
and $1,190,126, respectively. </t>
  </si>
  <si>
    <t>NOTE 14 - NON-CASH INVESTING AND FINANCING ACTIVITIES FOR STATEMENTS OF CASH FLOWS</t>
  </si>
  <si>
    <t>Supplemental Cash Flow Elements [Abstract]</t>
  </si>
  <si>
    <t xml:space="preserve">NOTE 14 - NON-CASH INVESTING AND FINANCING
ACTIVITIES
FOR STATEMENTS OF CASH FLOWS The below table represents supplemental information
to the Company's consolidated statements of cash flows for non-cash activities during the years ended June 30, 2017 and 2016,
respectively.
Years Ended
June 30,
2017 2016
Issuance of common stock upon conversion of principal and interest of convertible debentures $ 3,168,342 $ - </t>
  </si>
  <si>
    <t>NOTE 15 - SUBSEQUENT EVENTS</t>
  </si>
  <si>
    <t>Note 15 - Subsequent Events</t>
  </si>
  <si>
    <t>Note 15 - SUBSEQUENT EVENTS</t>
  </si>
  <si>
    <t xml:space="preserve">NOTE 15 - SUBSEQUENT EVENTS On July 19, 2017, the Company entered into
a Securities Purchase Agreement with certain purchasers, pursuant to which the Company sold and issued an aggregate of 2,685,000
shares of its Common Stock at a purchase price of $4.00 per share, for aggregate gross proceeds of $10.74 million. Pursuant to
the down-round protection terms of the Warrants, the exercise price was adjusted to $4.46 on July 19, 2017. On July 20, 2017, the Company entered into
a separation and consulting agreement with Mark S. Grewal (the "Separation Agreement") in connection with his previously
announced resignation, which supersedes all prior arrangements between Mr. Grewal and the Company, including, but not limited to,
his employment agreement with the Company dated as of March 18, 2016. Pursuant to the Separation Agreement, Mr. Grewal is
entitled to receive the following compensation and other benefits: (i) continued payment of his base salary for 12 months
following June 19, 2017 (the effective date of Mr. Grewal's resignation) (the "Separation Date"), through June 19, 2018;
(ii) payment in lieu of a cash bonus for fiscal year 2017 in the amount of $175,000; (iii) payment of COBRA premiums
on Mr. Grewal's behalf, through the earlier of the following: (a) the duration of the Consulting Period (as defined below); (b)
the date upon which he becomes eligible for health insurance pursuant to another employer-sponsored group health insurance plan;
or (c) the date upon which he becomes ineligible for continued coverage under COBRA; (iv) acceleration of vesting of all options
or other equity awards previously granted to Mr. Grewal; and (v) transfer of the Company automobile previously purchased for his
use. Mr. Grewal also agreed to provide certain
transition and consulting services to the Company for a period of up to two years following the Separation Date (the "Consulting
Period"), for which Mr. Grewal will be paid an annualized rate of $87,500. In addition, Mr. Grewal's services will constitute
continuous service with the Company, and as a result, the outstanding equity awards previously granted to him will continue to
be exercisable during the Consulting Period. On September 13, 2017, the Company and KeyBank
entered into the Fourth Amendment as described in Note 6 above. </t>
  </si>
  <si>
    <t>Summary of Significant Accounting Policies (Policies)</t>
  </si>
  <si>
    <t>Principles of Consolidation</t>
  </si>
  <si>
    <t xml:space="preserve">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Australia, which owns 100% of SGI, and Stevia
California, LLC. All significant intercompany balances and transactions have been eliminated. </t>
  </si>
  <si>
    <t>Use of Estimates</t>
  </si>
  <si>
    <t xml:space="preserve">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
  </si>
  <si>
    <t>Certain Risks and Concentrations</t>
  </si>
  <si>
    <t xml:space="preserve">Certain Risks and Concentrations The Company's revenue is principally derived
from the sale of alfalfa seed, the market for which is highly competitive. The Company depends on a core group of significant customers.
Two customers accounted for 58% and 53% of its revenue for the years ended June 30, 2017 and 2016, respectively. Two customers accounted for 52% of the Company's
accounts receivable at June 30, 2017. One customer accounted for 35% of the Company's accounts receivable at June 30, 2016. In addition, the Company sells a substantial
portion of its products to international customers. Sales to international markets represented 45% and 54% of revenue during the
years ended June 30, 2017 and 2016, respectively. The net book value of fixed assets located outside the United States was 19%
and 17% of total assets at June 30, 2017 and June 30, 2016, respectively. Cash balances located outside of the United States may
not be insured and totaled $192,879 and $1,923,290 at June 30, 2017 and June 30, 2016, respectively. The following table shows revenue from external
sources by destination country:
Years Ended June 30,
2017 2016
United States $ 41,505,305 55% $ 43,926,441 46%
Saudi Arabia 12,055,276 16% 25,954,835 27%
Mexico 4,749,315 6% 4,529,131 5%
Argentina 2,881,050 4% 2,586,360 3%
Sudan 2,747,923 4% 4,267,752 4%
Australia 1,882,899 2% 3,171,323 3%
Peru 1,230,999 2% 2,056,261 2%
Other 8,321,043 11% 9,552,151 10%
Total $ 75,373,810 100% $ 96,044,254 100% </t>
  </si>
  <si>
    <t>International Operations</t>
  </si>
  <si>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t>
  </si>
  <si>
    <t>Revenue Recognition</t>
  </si>
  <si>
    <t xml:space="preserve">Revenue Recognition The Company derives its revenue primarily
from sale of seed and other crops and milling services. Revenue from seed and other crop sales is recognized when risk and title
to the product is transferred to the customer. No customer has a right of return. The Company recognizes revenue from milling
services according to the terms of the sales agreements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t>
  </si>
  <si>
    <t>Cost of Revenue</t>
  </si>
  <si>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si>
  <si>
    <t>Cash and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si>
  <si>
    <t>Accounts Receivable</t>
  </si>
  <si>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526,495 and $177,295 at June 30, 2017 and June 30, 2016, respectively. </t>
  </si>
  <si>
    <t xml:space="preserve">Inventories Inventories consist of seed and packaging
materials. Inventories are stated at the lower of cost
or market,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GI, does not fix
the final price for seed payable to its growers until the completion of a given year's sales cycle pursuant to its standard contract
production agreement. SGI records an estimated unit price; accordingly, inventory, cost of revenue and gross profits are based
upon management's best estimate of the final purchase price to growers. Inventory is periodically reviewed to determine
if it is marketable, obsolete or impaired. Inventory that is determined to be obsolete or impaired is written off to expense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Components of inventory are:
June 30, June 30,
2017 2016
Raw materials and supplies $ 266,551 $ 241,268
Work in progress and growing crops 5,603,825 3,120,485
Finished goods 25,619,569 18,484,377
$ 31,489,945 $ 21,846,130 </t>
  </si>
  <si>
    <t>Property, Plant and Equipment</t>
  </si>
  <si>
    <t xml:space="preserve">Property, Plant and Equipment Property, plant and equipment is depreciated
using the straight-line method over the estimated useful life of the asset - periods of 5-28 years for buildings, 3-20 years for
machinery and equipment, and 3-5 years for vehicles. </t>
  </si>
  <si>
    <t>Intangible Assets</t>
  </si>
  <si>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10-20 years for customer
relationships and trade names and 3-20 for other intangible assets. The weighted average estimated useful lives are 24 years for
technology/IP/germplasm, 18 years for customer relationships and trade names and 18 years for other intangible assets. </t>
  </si>
  <si>
    <t xml:space="preserve">Goodwill Goodwill originated from acquisitions of
Imperial Valley Seeds, Inc. ("IVS") and SGI during the fiscal year 2013, the acquisition of the alfalfa business from
DuPont Pioneer in fiscal year 2015 and the acquisition of assets of SV Genetics in May 2016.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market capitalization to estimate the fair value of its one reporting unit.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he Company performed a quantitative assessment of goodwill at June
30, 2017 and 2016 and determined that goodwill was not impaired. </t>
  </si>
  <si>
    <t>Equity Method Investments</t>
  </si>
  <si>
    <t xml:space="preserve">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si>
  <si>
    <t>Cost Method Investments</t>
  </si>
  <si>
    <t xml:space="preserve">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t>
  </si>
  <si>
    <t>Research and Development Costs</t>
  </si>
  <si>
    <t xml:space="preserve">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si>
  <si>
    <t>Income Taxes</t>
  </si>
  <si>
    <t xml:space="preserve">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
  </si>
  <si>
    <t>Net Income (Loss) Per Common Share</t>
  </si>
  <si>
    <t xml:space="preserve">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if-converted method
is used for convertible debt. Under the if-converted method, interest expense recognized in the period on the convertible
debt is added to net income, and the number of shares that would be obtained upon conversion is added to the denominator.
The treasury stock method
is used for common stock warrants, stock options, and restricted stock awards. Under this method, consideration that would
be received upon exercise (as well as remaining compensation cost to be recognized for awards not yet vested) is assumed to be
used repurchase shares of stock in the market, with net number of shares assumed to be issued added to the denominator. The calculation of Basic and Diluted EPS is
shown in the table below. Classes of securities identified in the table with no adjustments in the calculation of Diluted
EPS were determined to be antidilutive for the applicable periods.
Years Ended
June 30,
2017 2016
Numerator:
Net income (loss) $ (11,822,042) $ 365,227
Numerator for basic EPS (11,822,042) 365,227
Effect of dilutive securities:
Convertible debt - -
Warrants - -
- -
Numerator for diluted EPS $ (11,822,042) $ 365,227
Denominator:
Denominator for basic EPS - weighted-average shares 17,718,057 14,936,311
Effect of dilutive securities:
Employee stock stock options - -
Employee restricted stock units - -
Convertible debt - -
Warrants - -
Dilutive potential common shares - -
Denominator for diluted EPS - adjusted weighted average
shares and assumed conversions 17,718,057 14,936,311
Basic EPS $ (0.67) $ 0.02
Diluted EPS $ (0.67) $ 0.02 </t>
  </si>
  <si>
    <t>Impairment of Long-lived Assets</t>
  </si>
  <si>
    <t xml:space="preserve">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 triggering event during the quarter
ended March 31, 2017 prompted a review of certain stand establishment assets. The carrying value of these assets was deemed in
excess of fair value, and the Company recorded an impairment charge of $319,001 in the consolidated statement of operations during
the quarter ended March 31, 2017. </t>
  </si>
  <si>
    <t>Foreign Exchange Contracts</t>
  </si>
  <si>
    <t xml:space="preserve">Derivative Financial Instruments Foreign Exchange Contracts The Company's subsidiary, SGI,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t>
  </si>
  <si>
    <t>Derivative Liabilities</t>
  </si>
  <si>
    <t xml:space="preserve">Derivative Financial Instrument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t>
  </si>
  <si>
    <t>Fair Values of Financial Instruments</t>
  </si>
  <si>
    <t xml:space="preserve">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DuPont Pioneer Acquisition were valued at fair value on a non-recurring basis as of December 31, 2014. The assets acquired
and liabilities assumed in the SV Genetics Acquisition were valued at fair value on a non-recurring basis as of May 26, 2016. No
assets or liabilities were valued at fair value on a non-recurring basis as of June 30, 2017 or June 30, 2016. The carrying value of cash and cash equivalents,
accounts payable, short-term and all long-term borrowings other than the convertible debenture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t June 30, 2017, the fair value and carrying value of the convertible
debentures was zero. At June 30, 2016, the fair value and carrying value of the convertible debentures was $7,829,671 and $6,840,608
respectively. The fair value was calculated using a discounted cash flow model and utilized a 10% discount rate that is commensurate
with market rates given the remaining term, principal repayment schedule and outstanding balance. The convertible debentures are
categorized as Level 3 in the fair value hierarchy. The Company used a discounted cash flows approach to measure the fair value
using Level 3 inputs. Assets and liabilities that are recognized
and measured at fair value on a recurring basis are categorized as follows:
Fair Value Measurements as of June 30, 2017 Using:
Level 1 Level 2 Level 3
Foreign exchange contract asset $ - $ 166,629 $ -
Contingent consideration obligations - - 2,500,000
Derivative warrant liabilities - - 2,836,600
Total $ - $ 166,629 $ 5,336,600
Fair Value Measurements as of June 30, 2016 Using:
Level 1 Level 2 Level 3
Foreign exchange contract asset $ - $ 49,808 $ -
Contingent consideration obligations - - 2,268,416
Derivative warrant liabilities - - 4,354,100
Total $ - $ 49,808 $ 6,622,516 There were no transfers in or out of Level 3 during the years ended June 30,
2017 and 2016. </t>
  </si>
  <si>
    <t>Reclassifications</t>
  </si>
  <si>
    <t xml:space="preserve">Reclassifications Certain reclassifications have been made
to prior period amounts to conform to classifications adopted in the current period. The reclassifications had no effect on net
income (loss), cash flows or stockholders' equity. </t>
  </si>
  <si>
    <t>Recently Adopted and Issued Accounting Pronouncements</t>
  </si>
  <si>
    <t xml:space="preserve">Recently Adopted and Issued Accounting
Pronouncements In January 2017, the FASB issued Accounting
Standards Update No. 2017-04, Simplifying the Test for Goodwill Impairment ("ASU 2017- 04") In October of 2016, the FASB issued Accounting
Standards Update No. 2016-16, Income Taxes (Topic 740): Intra-Entity Transfers of Assets Other Than Inventory ("ASU 2016-16") In August 2016, the FASB issued Accounting
Standards Update No. 2016-15, Classification of Certain Cash Receipts and Cash Payments ("ASU 2016-15") In March 2016, the FASB issued Accounting
Standards Update No. 2016-09, Improvements to Employee Share-Based Payment Accounting In February 2016, the FASB issued Accounting
Standards Update No. 2016-02: Leases In May 2014, the FASB issued Accounting Standards
Update No. 2014-09, Revenue from Contracts with Customers Revenue from Contracts with Customers: Deferral of the Effective Date
In August 2014, the FASB issued ASU No. 2014-15,
Presentation of Financial Statements - Going Concern (Subtopic 205-40): Disclosure of Uncertainties about an Entity's Ability
to Continue as a Going Concern </t>
  </si>
  <si>
    <t>Summary of Significant Accounting Policies (Certain Risks and Concentrations) (Tables)</t>
  </si>
  <si>
    <t>Summary Of Significant Accounting Policies Certain Risks And Concentrations Tables</t>
  </si>
  <si>
    <t>Schedule of Revenue from External Customers Attributed to Foreign Countries by Geographic Area</t>
  </si>
  <si>
    <t xml:space="preserve">The following table shows revenue from external
sources by destination country:
Years Ended June 30,
2017 2016
United States $ 41,505,305 55% $ 43,926,441 46%
Saudi Arabia 12,055,276 16% 25,954,835 27%
Mexico 4,749,315 6% 4,529,131 5%
Argentina 2,881,050 4% 2,586,360 3%
Sudan 2,747,923 4% 4,267,752 4%
Australia 1,882,899 2% 3,171,323 3%
Peru 1,230,999 2% 2,056,261 2%
Other 8,321,043 11% 9,552,151 10%
Total $ 75,373,810 100% $ 96,044,254 100% </t>
  </si>
  <si>
    <t>Summary of Significant Accounting Policies (Inventories) (Tables)</t>
  </si>
  <si>
    <t>Summary Of Significant Accounting Policies Inventories Tables</t>
  </si>
  <si>
    <t>Inventories (Tables)</t>
  </si>
  <si>
    <t xml:space="preserve">Components of inventory are:
June 30, June 30,
2017 2016
Raw materials and supplies $ 266,551 $ 241,268
Work in progress and growing crops 5,603,825 3,120,485
Finished goods 25,619,569 18,484,377
$ 31,489,945 $ 21,846,130 </t>
  </si>
  <si>
    <t>Summary of Significant Accounting Policies (Neit Inconw (Loss) Per Share) (Tables)</t>
  </si>
  <si>
    <t>Summary Of Significant Accounting Policies Neit Inconw Loss Per Share Tables</t>
  </si>
  <si>
    <t>Net Income (Loss) Per Share (Tables)</t>
  </si>
  <si>
    <t xml:space="preserve">The calculation of Basic and Diluted EPS is
shown in the table below. Classes of securities identified in the table with no adjustments in the calculation of Diluted
EPS were determined to be antidilutive for the applicable periods.
Years Ended
June 30,
2017 2016
Numerator:
Net income (loss) $ (11,822,042) $ 365,227
Numerator for basic EPS (11,822,042) 365,227
Effect of dilutive securities:
Convertible debt - -
Warrants - -
- -
Numerator for diluted EPS $ (11,822,042) $ 365,227
Denominator:
Denominator for basic EPS - weighted-average shares 17,718,057 14,936,311
Effect of dilutive securities:
Employee stock stock options - -
Employee restricted stock units - -
Convertible debt - -
Warrants - -
Dilutive potential common shares - -
Denominator for diluted EPS - adjusted weighted average
shares and assumed conversions 17,718,057 14,936,311
Basic EPS $ (0.67) $ 0.02
Diluted EPS $ (0.67) $ 0.02 </t>
  </si>
  <si>
    <t>Summary of Significant Accounting Policies (Fair Value Measurement) (Tables)</t>
  </si>
  <si>
    <t>Summary Of Significant Accounting Policies Fair Value Measurement Tables</t>
  </si>
  <si>
    <t>Fair Value of Financial Instrumements (Tables)</t>
  </si>
  <si>
    <t xml:space="preserve">Assets and liabilities that are recognized
and measured at fair value on a recurring basis are categorized as follows:
Fair Value Measurements as of June 30, 2017 Using:
Level 1 Level 2 Level 3
Foreign exchange contract asset $ - $ 166,629 $ -
Contingent consideration obligations - - 2,500,000
Derivative warrant liabilities - - 2,836,600
Total $ - $ 166,629 $ 5,336,600
Fair Value Measurements as of June 30, 2016 Using:
Level 1 Level 2 Level 3
Foreign exchange contract asset $ - $ 49,808 $ -
Contingent consideration obligations - - 2,268,416
Derivative warrant liabilities - - 4,354,100
Total $ - $ 49,808 $ 6,622,516 </t>
  </si>
  <si>
    <t>Business Combinations (Tables) - SV Genetics Acquisition</t>
  </si>
  <si>
    <t>Schedule of Purchase Price Allocation</t>
  </si>
  <si>
    <t xml:space="preserve">The following table summarizes the estimated
fair values of the assets acquired and liabilities assumed at the acquisition date of May 26, 2016:
May 26, 2016
Accounts receivable $ 37,888
Inventory 150,000
Liabilities assumed (16,901)
Property, plant and equipment 45,273
Technology/IP - germplasm 479,000
Technology/IP - seed varieties 57,000
Customer relationships 462,000
Trade name 45,000
Non-compete agreements 30,000
Goodwill 796,064
Total acquisition cost allocated $ 2,085,324 </t>
  </si>
  <si>
    <t>Purchase price components of business combination</t>
  </si>
  <si>
    <t xml:space="preserve">The acquisition-date fair value of the consideration
transferred consisted of the following:
May 26, 2016
Cash $ 1,000,000
Restricted stock consideration 950,000
Contingent earn-out 135,324
$ 2,085,324 </t>
  </si>
  <si>
    <t>Useful lives of acquired intangibles in business combination</t>
  </si>
  <si>
    <t xml:space="preserve">The values and useful lives of the acquired
SV Genetics intangibles are as follows:
Estimated Useful Life (Years) Estimated Fair Value
Technology/IP - germplasm 25 $ 479,000
Technology/IP - seed varieties 15 57,000
Customer relationships 10 462,000
Trade name 10 45,000
Non-compete agreements 5 30,000
Total identifiable intangible assets $ 1,073,000 </t>
  </si>
  <si>
    <t>Intangible Assets (Tables)</t>
  </si>
  <si>
    <t>Intangible Assets Tables</t>
  </si>
  <si>
    <t xml:space="preserve">The following table summarizes the activity
of goodwill for the years ended June 30, 2017 and 2016, respectively.
Balance at Foreign Currency Balance at
July 1, 2016 Additions Translation June 30, 2017
Goodwill $ 10,292,265 $ - $ - $ 10,292,265
Balance at Foreign Currency Balance at
July 1, 2015 Additions Translation June 30, 2016
Goodwill $ 9,630,279 $ 796,064 $ (134,078) $ 10,292,265 </t>
  </si>
  <si>
    <t>Carrying values of intangible assets</t>
  </si>
  <si>
    <t xml:space="preserve">Intangible assets consist of the following:
Balance at Foreign Currency Balance at
July 1, 2016 Additions Amortization Translation June 30, 2017
Trade name $ 1,328,786 $ - $ (84,480) $ - $ 1,244,306
Customer relationships 1,359,371 - (101,208) - 1,258,163
Non-compete 198,999 - (96,964) - 102,035
GI customer list 85,967 - (7,164) - 78,803
Supply agreement 1,229,047 - (75,632) - 1,153,415
Distribution agreement 7,113,253 - (384,500) - 6,728,753
Production agreement 335,002 - (223,332) - 111,670
Grower relationships 1,964,024 - (105,408) - 1,858,616
Intellectual property 22,870,760 - (1,145,221) - 21,725,539
Internal use software 521,593 156,186 - - 677,779
$ 37,006,802 $ 156,186 $ (2,223,909) $ - $ 34,939,079
Balance at Foreign Currency Balance at
July 1, 2015 Additions Amortization Translation June 30, 2016
Trade name $ 1,377,840 $ 45,000 $ (82,208) $ (11,846) $ 1,328,786
Customer relationships 968,619 462,000 (60,314) (10,934) 1,359,371
Non-compete 301,354 30,000 (125,815) (6,540) 198,999
GI customer list 93,131 - (7,164) - 85,967
Supply agreement 1,304,679 - (75,632) - 1,229,047
Distribution agreement 7,497,750 - (384,497) - 7,113,253
Production agreement 558,334 - (223,332) - 335,002
Grower relationships 2,183,485 - (120,481) (98,980) 1,964,024
Intellectual property 23,719,724 536,000 (1,159,656) (225,308) 22,870,760
Internal use software 162,417 359,176 - - 521,593
$ 38,167,333 $ 1,432,176 $ (2,239,099) $ (353,608) $ 37,006,802 </t>
  </si>
  <si>
    <t>Finite-lived intangible assets - future amortization expense</t>
  </si>
  <si>
    <t xml:space="preserve">Estimated aggregate remaining amortization
is as follows:
2018 2019 2020 2021 2022 Thereafter
Amortization expense $ 2,054,597 $ 1,909,612 $ 1,909,612 $ 1,909,612 $ 1,909,612 $ 25,246,034 </t>
  </si>
  <si>
    <t>Property, Plant and Equipment (Tables)</t>
  </si>
  <si>
    <t>Property Plant And Equipment Tables</t>
  </si>
  <si>
    <t>Components of Property, Plant and Equipment</t>
  </si>
  <si>
    <t xml:space="preserve">Components of property, plant and equipment
were as follows:
June 30, June 30,
2017 2016
Land and improvements $ 2,223,674 $ 2,908,501
Buildings and improvements 6,401,277 6,192,522
Machinery and equipment 5,435,542 4,781,586
Vehicles 1,005,455 1,080,354
Construction in progress 2,196,513 256,935
Total property, plant and equipment 17,262,461 15,219,898
Less: accumulated depreciation (3,680,885) (2,619,792)
Property, plant and equipment, net $ 13,581,576 $ 12,600,106 </t>
  </si>
  <si>
    <t>Debt (Tables)</t>
  </si>
  <si>
    <t>Debt Tables</t>
  </si>
  <si>
    <t>Debt Components</t>
  </si>
  <si>
    <t xml:space="preserve">Total debt outstanding, excluding convertible
debt addressed in Note 7, are presented on the consolidated balance sheet as follows:
June 30, June 30,
2017 2016
Working capital lines of credit
KeyBank $ 18,695,896 $ 12,308,828
National Australia Bank Limited 8,703,888 4,378,645
Total working capital lines of credit 27,399,784 16,687,473
Current portion of long-term debt
Keith facility (building loan) - National Australia Bank Limited - 37,205
Keith facility (machinery &amp; equipment loans) - National Australia Bank Limited 209,664 137,889
Unsecured subordinate promissory note - related party 100,000 100,000
Promissory note - DuPont Pioneer 10,000,000 -
Total current portion 10,309,664 275,094
Long-term debt, less current portion
Keith facility (building loan) - National Australia Bank Limited 499,524 446,454
Keith facility (machinery &amp; equipment loans) - National Australia Bank Limited 596,631 567,879
Unsecured subordinate promissory note - related party - 100,000
Promissory note - DuPont Pioneer - 10,000,000
Total long-term portion 1,096,155 11,114,333
Total debt $ 11,405,819 $ 11,389,427 </t>
  </si>
  <si>
    <t>Schedule of Annual Maturities</t>
  </si>
  <si>
    <t xml:space="preserve">The annual maturities of short-term and long-term
debt, excluding convertible debt addressed in Note 7, are as follows:
Fiscal Year Amount
2018 $ 10,309,664
2019 298,766
2020 325,129
2021 204,465
2022 91,040
Thereafter 176,755
Total $ 11,405,819 </t>
  </si>
  <si>
    <t>Convertible Notes (Tables)</t>
  </si>
  <si>
    <t>Convertible Notes Tables</t>
  </si>
  <si>
    <t>Schedule of Convertible Notes</t>
  </si>
  <si>
    <t xml:space="preserve">Total convertible debt outstanding, excluding
debt addressed in Note 6, is presented on the consolidated balance sheet as follows:
June 30, 2017 June 30, 2016
Current portion of convertible debt, net
Senior secured convertible notes payable $ - $ 7,849,754
Debt discount - (1,009,146)
Total convertible debt, net $ - $ 6,840,608 </t>
  </si>
  <si>
    <t>Income Taxes (Tables)</t>
  </si>
  <si>
    <t>Income Taxes Tables</t>
  </si>
  <si>
    <t>Schedule of income before income tax, domestic and foreign</t>
  </si>
  <si>
    <t xml:space="preserve">Loss before income taxes consists of the
following:
Years Ended June 30,
2017 2016
United States $ (3,545,631) $ (2,847,980)
Foreign (648,706) 809,828
Loss before income taxes $ (4,194,337) $ (2,038,152) </t>
  </si>
  <si>
    <t>Components of tax provision (benefit)</t>
  </si>
  <si>
    <t xml:space="preserve">Significant components of the provision (benefit)
for income taxes from continuing operations are as follows:
Years Ended June 30,
2017 2016
Current:
Federal $ - $ 108,075
State 1,680 (1,953)
Foreign - 208,491
Total current provision 1,680 314,613
Deferred:
Federal 6,945,260 (2,753,271)
State 691,135 (33,942)
Foreign (10,370) 69,221
Total deferred provision (benefit) 7,626,025 (2,717,992)
Provision (benefit) for income taxes $ 7,627,705 $ (2,403,379) </t>
  </si>
  <si>
    <t>Reconciliation of U.S. statutory income tax rate to company's effective tax rate</t>
  </si>
  <si>
    <t xml:space="preserve">The difference between income tax benefits
and income taxes computed using the U.S. federal income tax rate are as follows:
Years Ended June 30,
2017 2016
Tax expense (benefit) at statutory tax rate $ (1,426,075) $ (692,971)
State taxes (benefit), net of federal tax (benefit) (112,798) (22,697)
Stock compensation - 26,067
Mark to market on financial instruments (515,950) (647,326)
Other permanent differences 33,251 53,880
Federal and state research credits - current year (103,006) (97,881)
Foreign currency loss on intercompany note - (1,095,906)
Foreign rate differential 25,407 (37,617)
Shortfall on restricted stock vest 129,627 120,204
Valuation allowance 9,615,586 -
Other (18,337) (9,132)
$ 7,627,705 $ (2,403,379) </t>
  </si>
  <si>
    <t>Schedule of tax effects of temporary differences that give rise to deferred tax assets and liabilities</t>
  </si>
  <si>
    <t xml:space="preserve">Significant components of the Company's deferred
tax assets are shown below.
June 30,
2017 2016
Deferred tax assets:
Net operating loss carry forwards $ 8,511,398 $ 6,744,515
Compensation accruals 327,462 -
Allowance for bad debts 182,723 -
Stock compensation 451,303 373,738
Tax credit carry forwards 341,411 238,405
Deferred rent 153,656 -
Other, net 220,208 446,892
Total deferred tax assets 10,188,161 7,803,550
Valuation allowance for deferred tax assets (9,617,331) -
Deferred tax assets net of valuation allowance 570,830 7,803,550
Deferred tax liabilities
Intangible assets (235,218) (49,499)
Fixed assets (562,763) (484,493)
Total deferred tax liabilities (797,981) (533,992)
Net deferred tax asset/liability $ (227,151) $ 7,269,558 </t>
  </si>
  <si>
    <t>Stockholders' Equity (Warrants Outstanding) (Tables)</t>
  </si>
  <si>
    <t>Stockholders Equity Warrants Outstanding Tables</t>
  </si>
  <si>
    <t>Warrants Outstanding (Tables)</t>
  </si>
  <si>
    <t xml:space="preserve">The following table summarizes the total warrants
outstanding at June 30, 2017:
Exercise Price Expiration Outstanding as Outstanding as
Issue Date Per Share Date of June 30, 2016 New Issuances Expired of June 30, 2017
Underwriter warrants May 2012 $ 6.88 Feb 2017 50,000 - (50,000) -
Warrants Dec 2014 $ 4.53 Jun 2020 2,699,999 - - 2,699,999
2,749,999 - (50,000) 2,699,999 The following
table summarizes the total warrants outstanding at June 30, 2016:
Exercise Price Expiration Outstanding as Outstanding as
Issue Date Per Share Date of June 30, 2015 New Issuances Expired of June 30, 2016
Underwriter warrants May 2012 $ 6.88 Feb 2017 50,000 - - 50,000
Warrants Dec 2014 $ 4.53 Jun 2020 2,699,999 - - 2,699,999
2,749,999 - - 2,749,999 </t>
  </si>
  <si>
    <t>Commitments and Contingencies (Tables)</t>
  </si>
  <si>
    <t>Commitments And Contingencies Tables</t>
  </si>
  <si>
    <t>Schedule of Future Minimum Rental Payments for Operating Leases</t>
  </si>
  <si>
    <t xml:space="preserve">The following table sets forth the Company's
estimates of future lease payment obligations as of June 30, 2017:
2018 2019 2020 2021 2022 2023 and beyond Total (a)
Operating lease obligations $ 307,942 $ 230,698 $ 252,883 $ 227,460 $ 210,000 $ 420,000 $ 1,648,983 (a) </t>
  </si>
  <si>
    <t>Schedule of Rent Expense</t>
  </si>
  <si>
    <t xml:space="preserve">The following table sets forth the composition
of total rental expense for all operating leases except those with terms of a month or less that were not renewed.
Years Ended June 30,
2017 2016
Minimum rentals $ 555,583 $ 567,553
Less: Sublease rentals (223,200) (228,290)
$ 332,383 $ 339,263 </t>
  </si>
  <si>
    <t>Equity-Based Compensation (Tables)</t>
  </si>
  <si>
    <t>Stock Options</t>
  </si>
  <si>
    <t>Summary of Share-Based Compensation Arrangements By Share-Based Payment Award (Tables)</t>
  </si>
  <si>
    <t xml:space="preserve">A summary of stock option activity for the
years ended June 30, 2017 and 2016 is presented below:
Weighted-
Weighted - Average
Average Remaining Aggregate
Number Exercise Price Contractual Intrinsic
Outstanding Per Share Life (Years) Value
Outstanding at June 30, 2015 901,697 $ 5.33 4.1 $ 392,850
Granted 203,500 4.56 9.7 -
Exercised (14,582) 3.95 - -
Canceled/forfeited/expired (69,197) 6.08 - -
Outstanding at June 30, 2016 1,021,418 5.14 4.2 142,381
Granted 230,610 4.19 - -
Exercised (232,000) 4.20 - -
Canceled/forfeited/expired (29,500) 5.95 - -
Outstanding at June 30, 2017 990,528 5.12 4.3 100,344
Options vested and exercisable at June 30, 2017 738,595 5.44 3.0 51,087
Options vested and expected to vest as of June 30, 2017 990,345 $ 5.12 4.3 $ 100,336 </t>
  </si>
  <si>
    <t>Schedule of Share-based Payment Award, Stock Options, Valuation Assumptions</t>
  </si>
  <si>
    <t xml:space="preserve">Weighted average assumptions used in the
Black-Scholes-Merton model are set forth below:
June 30, June 30,
2017 2016
Risk free rate 1.2% - 2.0% 1.5% - 1.6%
Dividend yield 0% 0%
Volatility 46.9% - 50.8% 50.4% - 50.8%
Average forfeiture assumptions 2.4% 6.1% </t>
  </si>
  <si>
    <t>Nonvested RSU's</t>
  </si>
  <si>
    <t xml:space="preserve">A summary of activity related to non-vested
restricted stock units is presented below:
Year Ended June 30, 2017
Weighted -
Number of Weighted - Average
Nonvested Average Remaining
Restricted Grant Date Contractual
Share Units Fair Value Life (Years)
Beginning nonvested restricted units outstanding 170,879 $ 7.51 1.5
Granted 77,275 4.85 1.7
Vested (127,183) 7.71 -
Forfeited - - -
Ending nonvested restricted units outstanding 120,971 $ 5.59 1.0 </t>
  </si>
  <si>
    <t>Non-Cash Investing and Financing Activities for Statements of Cash Flows (Tables)</t>
  </si>
  <si>
    <t>Non-cash Investing And Financing Activities For Statements Of Cash Flows Tables</t>
  </si>
  <si>
    <t>Schedule of Cash Flow, Supplemental Disclosures</t>
  </si>
  <si>
    <t xml:space="preserve">The below table represents supplemental information
to the Company's consolidated statements of cash flows for non-cash activities during the years ended June 30, 2017 and 2016,
respectively.
Years Ended
June 30,
2017 2016
Issuance of common stock upon conversion of principal and interest of convertible debentures $ 3,168,342 $ - </t>
  </si>
  <si>
    <t>Background and Organization (Narrative) (Details)</t>
  </si>
  <si>
    <t>Background And Organization Narrative Details</t>
  </si>
  <si>
    <t>Number of Countries in which S&amp;W Operates</t>
  </si>
  <si>
    <t>Summary of Significant Accounting Policies (Concentrations Narrative) (Details) - USD ($)</t>
  </si>
  <si>
    <t>Summary Of Significant Accounting Policies Concentrations Narrative Details</t>
  </si>
  <si>
    <t>Sales revenue, major customer, percentage</t>
  </si>
  <si>
    <t>58.00%</t>
  </si>
  <si>
    <t>53.00%</t>
  </si>
  <si>
    <t>Accounts receivable from major customers, percentage of total</t>
  </si>
  <si>
    <t>35.00%</t>
  </si>
  <si>
    <t>International sales revenue, percentage</t>
  </si>
  <si>
    <t>45%</t>
  </si>
  <si>
    <t>54%</t>
  </si>
  <si>
    <t>Cash, Uninsured Amount</t>
  </si>
  <si>
    <t>Disclosure on Geographic Areas, Fixed Assets</t>
  </si>
  <si>
    <t xml:space="preserve">The net book value of fixed assets located outside the United States was 19% and 17% of total assets at June
30, 2017 and June 30, 2016, respectively. </t>
  </si>
  <si>
    <t>Summary of Significant Accounting Policies (Revenue Recognition Narrative) (Details)</t>
  </si>
  <si>
    <t>Summary Of Significant Accounting Policies Revenue Recognition Narrative Details</t>
  </si>
  <si>
    <t>Number of customers with right of return</t>
  </si>
  <si>
    <t>Summary of Significant Accounting Policies (Revenues from External Customers By Country Of Domicile) (Details) - USD ($)</t>
  </si>
  <si>
    <t>Revenues from external customers</t>
  </si>
  <si>
    <t>Revenue from external customers by country, percentage</t>
  </si>
  <si>
    <t>100.00%</t>
  </si>
  <si>
    <t>United States</t>
  </si>
  <si>
    <t>55.00%</t>
  </si>
  <si>
    <t>46.00%</t>
  </si>
  <si>
    <t>Saudi Arabia</t>
  </si>
  <si>
    <t>16.00%</t>
  </si>
  <si>
    <t>27.00%</t>
  </si>
  <si>
    <t>Mexico</t>
  </si>
  <si>
    <t>5.00%</t>
  </si>
  <si>
    <t>6.00%</t>
  </si>
  <si>
    <t>Agrentina</t>
  </si>
  <si>
    <t>4.00%</t>
  </si>
  <si>
    <t>3.00%</t>
  </si>
  <si>
    <t>Sudan</t>
  </si>
  <si>
    <t>Australia</t>
  </si>
  <si>
    <t>2.00%</t>
  </si>
  <si>
    <t>Peru</t>
  </si>
  <si>
    <t>Other</t>
  </si>
  <si>
    <t>11.00%</t>
  </si>
  <si>
    <t>10.00%</t>
  </si>
  <si>
    <t>Summary of Significant Accounting Policies (Accounts Receivable Narrative) (Details) - USD ($)</t>
  </si>
  <si>
    <t>Summary Of Significant Accounting Policies Accounts Receivable Narrative Details</t>
  </si>
  <si>
    <t>Allowance for doubtful trade receivables</t>
  </si>
  <si>
    <t>Summary of Significant Accounting Policies (Inventories by Component) (Details) - USD ($)</t>
  </si>
  <si>
    <t>Summary Of Significant Accounting Policies Inventories By Component Details</t>
  </si>
  <si>
    <t>Raw materials and supplies</t>
  </si>
  <si>
    <t>Work in progress and growing crops</t>
  </si>
  <si>
    <t>Finished goods</t>
  </si>
  <si>
    <t>Summary of Significant Accounting Policies (Property, Plant and Equipment Useful Life Narrative) (Details)</t>
  </si>
  <si>
    <t>Building | Minimum</t>
  </si>
  <si>
    <t>Estimated Useful Lives</t>
  </si>
  <si>
    <t>5 years</t>
  </si>
  <si>
    <t>Building | Maximum</t>
  </si>
  <si>
    <t>28 years</t>
  </si>
  <si>
    <t>Equipment | Minimum</t>
  </si>
  <si>
    <t>3 years</t>
  </si>
  <si>
    <t>Equipment | Maximum</t>
  </si>
  <si>
    <t>20 years</t>
  </si>
  <si>
    <t>Vehicles | Minimum</t>
  </si>
  <si>
    <t>Vehicles | Maximum</t>
  </si>
  <si>
    <t>Summary of Significant Accounting Policies (Intangible Assets Useful Life Narrative) (Details)</t>
  </si>
  <si>
    <t>Technology/IP/Germplasm | Minimum</t>
  </si>
  <si>
    <t>Useful life</t>
  </si>
  <si>
    <t>10 years</t>
  </si>
  <si>
    <t>Technology/IP/Germplasm | Maximum</t>
  </si>
  <si>
    <t>30 years</t>
  </si>
  <si>
    <t>Technology/IP/Germplasm | Weighted Average</t>
  </si>
  <si>
    <t>24 years</t>
  </si>
  <si>
    <t>Customer Relationships | Minimum</t>
  </si>
  <si>
    <t>2 years</t>
  </si>
  <si>
    <t>Customer Relationships | Maximum</t>
  </si>
  <si>
    <t>Customer Relationships | Weighted Average</t>
  </si>
  <si>
    <t>18 years</t>
  </si>
  <si>
    <t>Other Intangibles | Minimum</t>
  </si>
  <si>
    <t>Other Intangibles | Maximum</t>
  </si>
  <si>
    <t>Other Intangibles | Weighted Average</t>
  </si>
  <si>
    <t>Summary of Significant Accounting Policies (Calculation of EPS) (Details) - USD ($)</t>
  </si>
  <si>
    <t>Numerator:</t>
  </si>
  <si>
    <t>Numerator for basic EPS:</t>
  </si>
  <si>
    <t>Effect of dilutive securities:</t>
  </si>
  <si>
    <t>Convertible debt</t>
  </si>
  <si>
    <t>Warrants</t>
  </si>
  <si>
    <t>Total effect of dilutive securities</t>
  </si>
  <si>
    <t>Numerator for diluted EPS:</t>
  </si>
  <si>
    <t>Denominator:</t>
  </si>
  <si>
    <t>Denominator for basic EPS - weighted-average shares</t>
  </si>
  <si>
    <t>Employee stock stock options</t>
  </si>
  <si>
    <t>Employee restricted stock units</t>
  </si>
  <si>
    <t>Dilutive potential common shares</t>
  </si>
  <si>
    <t>Denominator for diluted EPS - adjusted weighted average shares and assumed conversions</t>
  </si>
  <si>
    <t>Basic EPS</t>
  </si>
  <si>
    <t>Diluted EPS</t>
  </si>
  <si>
    <t>Summary of Significant Accounting Policies (Impairment of Long-Lived Assets Narrative) (Details) - USD ($)</t>
  </si>
  <si>
    <t>Summary Of Significant Accounting Policies Impairment Of Long-lived Assets Narrative Details</t>
  </si>
  <si>
    <t>Summary of Significant Accounting Policies (Fair Value of Financial Instruments) (Details) - USD ($)</t>
  </si>
  <si>
    <t>Foreign exchange contract asset</t>
  </si>
  <si>
    <t>(Level 1)</t>
  </si>
  <si>
    <t>(Level 2)</t>
  </si>
  <si>
    <t>(Level 3)</t>
  </si>
  <si>
    <t>Business Combinations (Purchase Price Allocation) (Details) - USD ($)</t>
  </si>
  <si>
    <t>1 Months Ended</t>
  </si>
  <si>
    <t>May 31, 2016</t>
  </si>
  <si>
    <t>Purchase Price Allocation</t>
  </si>
  <si>
    <t>Inventory</t>
  </si>
  <si>
    <t>Technology/IP - germplasm</t>
  </si>
  <si>
    <t>Technology/IP - seed varieties</t>
  </si>
  <si>
    <t>Customer relationships</t>
  </si>
  <si>
    <t>Trade name</t>
  </si>
  <si>
    <t>Non-compete agreements</t>
  </si>
  <si>
    <t>Current liabilities</t>
  </si>
  <si>
    <t>Total acquisition cost allocated</t>
  </si>
  <si>
    <t>Purchase price components</t>
  </si>
  <si>
    <t>Cash</t>
  </si>
  <si>
    <t>Restricted stock considerations to acquire business</t>
  </si>
  <si>
    <t>Contingent earn-out to acquire business</t>
  </si>
  <si>
    <t>Business Combinations (Acquired Intangibles (Value and Useful Lives) (Details) - SV Genetics Acquisition</t>
  </si>
  <si>
    <t>May 31, 2016USD ($)</t>
  </si>
  <si>
    <t>Estimated Useful Life (years)</t>
  </si>
  <si>
    <t>25 years</t>
  </si>
  <si>
    <t>Fair value of asset</t>
  </si>
  <si>
    <t>Technology/IP seed varieties</t>
  </si>
  <si>
    <t>15 years</t>
  </si>
  <si>
    <t>Total identifiable intangible assets</t>
  </si>
  <si>
    <t>Business Combinations (Purchase Price Components Narrative) (Details)</t>
  </si>
  <si>
    <t>Business Combinations Purchase Price Components Narrative Details</t>
  </si>
  <si>
    <t>Business Acquisition, Description of Acquired Entity</t>
  </si>
  <si>
    <t>On May 26, 2016, the Company purchased the
assets and business of SV Genetics Pty Ltd ("SV Genetics"), a private Australian company specializing in the breeding
and licensing of proprietary hybrid sorghum and sunflower seed germplasm (the "SV Genetics Acquisition"). The acquisition
expanded and diversified the Company's product offerings and provided access to new distribution channels. As consideration for the SV Genetics Acquisition,
the Company paid the following amounts at closing: $1.0 million in cash and 225,088 shares of the Company's common stock. The fair
value of the shares of the Company's common stock was determined based on the closing market price of the Company's common stock
on the acquisition date and a 5% discount because of the lack of marketability that market participants would consider when estimating
the fair value of the common stock issued. The terms of the SV Genetics Acquisition further provide for a potential earn-out payment
of up to $3.3 million, payable in cash or the Company's common stock, in the sole discretion of the Company, based on the acquired
business achieving 150% of a net income target of $4.2 million for the combined 2018 and 2019 fiscal years. Any earn-out payment,
if paid in stock, will be based upon the trailing volume weighted average price on the day immediately preceding the payment of
the earn-out. The earn-out payment, if any, will be made in September 2019. The SV Genetics Acquisition has been accounted
for as a business combination, and the Company valued and recorded all assets acquired and liabilities assumed at their estimated
fair values on the date of the SV Genetics Acquisition. The primary item that generated goodwill was the premium paid by the Company for the ability to control the acquired business
and the technology / germplasm. Goodwill is not amortized for financial reporting purposes, but is amortized for tax purposes. Management assigned fair values to the identifiable
intangible assets through a combination of the relief from royalty method, the multi-period excess earnings method, and the with-and-without
method. The contingent consideration requires the Company to pay up to an additional $3.3 million, if the acquired business achieves
150% of a net income target of $4.2 million for the combined 2018 and 2019 fiscal years. The fair value of the contingent consideration
arrangement at the acquisition date was $135,324. The fair value of the contingent consideration was estimated using a Monte Carlo
simulation model. The fair value measurement is based on significant inputs not observable in the market and thus represents a
Level 3 measurement. The key assumptions in applying the Monte Carlo simulation were as follows: 40.0% present value discount factor
and an underlying net income volatility of 87.9%.</t>
  </si>
  <si>
    <t>Changes in Carrying Amount of Goodwill by Location (Detail) - USD ($)</t>
  </si>
  <si>
    <t>Goodwill, Beginning Balance</t>
  </si>
  <si>
    <t>Goodwill additions</t>
  </si>
  <si>
    <t>Foreign Currency Translation</t>
  </si>
  <si>
    <t>Goodwill, Ending Balance</t>
  </si>
  <si>
    <t>Intangible Assets (Details) - USD ($)</t>
  </si>
  <si>
    <t>Jun. 30, 2015</t>
  </si>
  <si>
    <t>Intangible asset</t>
  </si>
  <si>
    <t>Intangible addition</t>
  </si>
  <si>
    <t>Intangible amortization expense</t>
  </si>
  <si>
    <t>Foreign currency translation</t>
  </si>
  <si>
    <t>Customer Relationships</t>
  </si>
  <si>
    <t>Non-compete</t>
  </si>
  <si>
    <t>GI Customer list</t>
  </si>
  <si>
    <t>Supply Agreement</t>
  </si>
  <si>
    <t>Distribution agreement</t>
  </si>
  <si>
    <t>Distribution Agreement</t>
  </si>
  <si>
    <t>Production agreement</t>
  </si>
  <si>
    <t>Grower Relationships</t>
  </si>
  <si>
    <t>Intellectual Property</t>
  </si>
  <si>
    <t>Internal use software</t>
  </si>
  <si>
    <t>Intangible Assets (Future Amortization) (Details)</t>
  </si>
  <si>
    <t>Jun. 30, 2017USD ($)</t>
  </si>
  <si>
    <t>Finite-Lived Intangible Assets, Future Amortization Expense [Abstract]</t>
  </si>
  <si>
    <t>Thereafter</t>
  </si>
  <si>
    <t>Intangible Assets (Amortization Expense Narrative) (Details) - USD ($)</t>
  </si>
  <si>
    <t>Intangible Assets Amortization Expense Narrative Details</t>
  </si>
  <si>
    <t>Amortization expense</t>
  </si>
  <si>
    <t>Property, Plant and Equipment (Details) - USD ($)</t>
  </si>
  <si>
    <t>Balance Sheet Related Disclosures [Abstract]</t>
  </si>
  <si>
    <t>Land and improvements</t>
  </si>
  <si>
    <t>Buildings and improvements</t>
  </si>
  <si>
    <t>Machinery and equipment</t>
  </si>
  <si>
    <t>Vehicles</t>
  </si>
  <si>
    <t>Construction in progress</t>
  </si>
  <si>
    <t>Total property, plant and equipment</t>
  </si>
  <si>
    <t>Less: Accumulated depreciation</t>
  </si>
  <si>
    <t>Property, Plant and Equipment (Depreciation Expense Narrative) (Details) - USD ($)</t>
  </si>
  <si>
    <t>Property Plant And Equipment Depreciation Expense Narrative Details</t>
  </si>
  <si>
    <t>Depreciation expense</t>
  </si>
  <si>
    <t>Debt (Details) - USD ($)</t>
  </si>
  <si>
    <t>Working capital lines of credit</t>
  </si>
  <si>
    <t>Key Bank</t>
  </si>
  <si>
    <t>National Australia Bank Limited</t>
  </si>
  <si>
    <t>Total working capital line of credit</t>
  </si>
  <si>
    <t>Keith facility (building loan) - National Australia Bank Limited</t>
  </si>
  <si>
    <t>Keith facility (machinery &amp; equipment loan) - National Australia Bank Limited</t>
  </si>
  <si>
    <t>Unsecured subordinate promissory note - related party</t>
  </si>
  <si>
    <t>Promissory note - DuPont Pioneer, current</t>
  </si>
  <si>
    <t>Total current portion</t>
  </si>
  <si>
    <t>Promissory note - DuPont Pioneer</t>
  </si>
  <si>
    <t>Total long-term portion</t>
  </si>
  <si>
    <t>Total debt</t>
  </si>
  <si>
    <t>Fiscal Year</t>
  </si>
  <si>
    <t>Debt (Narrative) (Details)</t>
  </si>
  <si>
    <t>Dec. 31, 2014</t>
  </si>
  <si>
    <t>Oct. 31, 2012</t>
  </si>
  <si>
    <t>KeyBank</t>
  </si>
  <si>
    <t>Line of Credit Facility, Description</t>
  </si>
  <si>
    <t xml:space="preserve">On September 22, 2015, the Company and
KeyBank National Association ("KeyBank") entered into a credit and securities agreement and related agreements with
respect to a $20,000,000 aggregate principal amount revolving credit facility (the "KeyBank Credit Facility"), which
principal amount was increased to $35,000,000 pursuant to a Fourth Amendment Agreement (the "Fourth Amendment") on
September 13, 2017, as more fully described below. Under the Fourth Amendment, all amounts of unpaid principal and interest
due under the KeyBank Credit Facility must be paid in full on or before September 12, 2019. On October 4, 2016, the Company and KeyBank
entered into a Second Amendment Agreement effective September 30, 2016 (the "Second Amendment"). The purpose of the Second
Amendment was to provide certain temporary changes to the terms of the KeyBank Credit Facility, including: (i) temporarily increasing
the borrowing capacity from $20.0 million to (a) up to $25.0 million between October 1, 2016 and November 30, 2016 and (b) up to
$30.0 million from February 1, 2017 through March 31, 2017; (ii) temporarily allowing for a $4.0 million over-advance beyond the
amounts otherwise available based on the borrowing base calculations, which will be available through February 28, 2017; and (iii)
temporarily expanding the borrowing base by reducing the reserves that KeyBank may establish with respect to grower payables to
75% between August 31, 2016 and February 28, 2017. On March 13, 2017, the Company entered into
a Third Amendment Agreement (the " Third Amendment"). The purpose of the Third Amendment was to provide certain temporary
changes to the terms of the KeyBank Credit Facility, including: (i) further extending the temporary period during which the Company
may borrow, repay and reborrow up to $30.0 million in the aggregate under the credit facility until April 21, 2017; and (ii) retroactively
and temporarily allowing for over-advances, beyond amounts otherwise available based on the borrowing base calculations under the
Credit Facility (a) of up to $3.5 million during the period from March 8, 2017 through March 10, 2017, (b) of up to $5.0 million
during the period from March 11, 2017 through March 17, 2017, (c) of up to $6.0 million during the period from March 18, 2017 through
March 24, 2017, (d) of up to $7.0 million during the period from March 25, 2017 through March 31, 2017 and (e) of up to $8.5 million
during the period from April 1, 2017 through as late as April 20, 2017. On September 13, 2017, the Company and KeyBank entered into the Fourth Amendment, pursuant to which the maturity date was extended to September 12, 2019 and the principal
amount that the Company may borrow, repay and reborrow was increased to $35.0 million, subject to a requirement that the Company
maintain a reduced loan balance of (i) not more than $20 million for at least 30 consecutive days over the prior 12 months (measured
each quarter on a trailing 12 month basis) and (ii) not more than $25 million for at least 60 consecutive days over the prior 12
months (measured each quarter on a trailing 12 month basis). The Fourth Amendment generally establishes a borrowing base of up
to 85% of eligible domestic accounts receivable and 90% of eligible foreign accounts receivable, plus up to 65% of eligible inventory,
subject to lender reserves. Loans may be based on a Base Rate or Eurodollar Rate (which is increased by an applicable margin of
2.2% per annum), generally at the Company's option. In the event of a default, at the option of
KeyBank, the interest rate on all obligations owing will increase by 3% per annum over the rate otherwise applicable. The Company
is required to maintain one or more lockbox or cash collateral accounts at KeyBank, in KeyBank's name, which provide for the collection
and remittance of all proceeds from sales of Company product (which is collateral for the KeyBank Credit Facility) on a daily basis.
Subject to certain exceptions, the KeyBank Credit Facility is secured by a first priority perfected security interest in all the
Company's now owned and after acquired tangible and intangible assets as well as the assets of the Company's domestic subsidiaries,
which have guaranteed the Company's obligations under the KeyBank Credit Facility. The KeyBank Credit Facility is further secured
by a lien on, and a pledge of, 65% of the stock of S&amp;W Australia Pty Ltd., the Company's wholly-owned subsidiary. With respect
to its security interest and/or lien, KeyBank has entered into an intercreditor and subordination agreement with Hudson Bay Fund
LP (as agent for the holders of the senior secured debentures issued by the Company in December 2014) and DuPont Pioneer. The KeyBank
Credit Agreement contains customary representations and warranties, affirmative and negative covenants and customary events of
default. The Company was in compliance with all covenants at June 30, 2017. The outstanding balance on the KeyBank Credit Facility
was $18,695,896 at June 30, 2017. </t>
  </si>
  <si>
    <t>IVS Note</t>
  </si>
  <si>
    <t xml:space="preserve">On October 1, 2012, the Company issued a five-year
subordinated promissory note to IVS in the principal amount of $500,000 (the "IVS Note"), with a maturity date of October
1, 2017. The IVS Note accrues interest at a rate equal to one-month LIBOR at closing plus 2%, which equals 2.2%. Interest is payable
in five annual installments, in arrears, on October 1 of each year. Amortizing payments of the principal of $100,000 will also
be made on each October 1, with any remaining outstanding principal and accrued interest payable on the maturity date of the IVS
Note. The outstanding balance on the IVS Note was $100,000 at June 30, 2017. </t>
  </si>
  <si>
    <t>Pioneer Note</t>
  </si>
  <si>
    <t xml:space="preserve">On December 31, 2014, the Company issued
a three-year secured promissory note to DuPont Pioneer in the initial principal amount of $10,000,000 (the "Pioneer Note"),
with a maturity date of December 31, 2017. The Pioneer Note accrues interest at 3% per annum. Interest is payable in three annual
installments, in arrears, commencing on December 31, 2015. On December 31, 2014, the Company also issued contingent consideration
to DuPont Pioneer which requires the Company to increase the principal amount of the Pioneer Note by up to an additional $5,000,000
if the Company meets certain performance metrics during the three-year period following December 31, 2014. The fair value of the
contingent consideration arrangement was $2,500,000 at June 30, 2017. The Company expects to refinance the Pioneer Note in the
normal course of business. The source of funds for refinance has not yet been fully arranged. In addition, the Fourth Amendment
to the KeyBank Credit Facility includes a covenant that the Pioneer Note, or any refinancing of the Pioneer Note, have no less
than 30 days to maturity at any time during the term of the KeyBank Credit Facility. </t>
  </si>
  <si>
    <t>NAB Facility</t>
  </si>
  <si>
    <t xml:space="preserve">SGI finances the purchase of most of its
seed inventory from growers pursuant to a seasonal credit facility with National Australia Bank Ltd ("NAB"). The current
facility, referred to as the 2016 NAB Facilities, was amended as of March 30, 2017 and expires on March 30, 2019. As of June 30,
2017, AUD $11,325,816 (USD $8,703,888) was outstanding under the 2016 NAB Facilities. The 2016 NAB Facilities, as currently in effect,
comprises two distinct facility lines: (i) an overdraft facility (the "Overdraft Facility"), having a credit limit of AUD
$980,000 (USD $753,130 at June 30, 2017) and a borrowing base facility (the "Borrowing Base Facility"), having a credit
limit of AUD $12,000,000 (USD $9,222,000 at June 30, 2017). The Borrowing Base Facility permits SGI to
borrow funds for periods of up to 180 days, at SGI'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June 30, 2017, the Borrowing Base Facility accrued interest
on Australian dollar drawings at approximately 4.93% calculated daily. The Borrowing Base Facility is secured by a lien on all
the present and future rights, property and undertakings of SGI, the mortgage on SGI's Keith, South Australia property and the
Company's corporate guarantee (up to a maximum of AUD $15,000,000). The Overdraft Facility permits SGI to borrow
funds on a revolving line of credit up to the credit limit. Interest accrues daily and is calculated by applying the daily interest
rate to the balance owing at the end of the day and is payable monthly in arrears. As of June 30, 2017,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2016 NAB
Facilities are secured by a fixed and floating lien over all the present and future rights, property and undertakings of SGI and
are guaranteed by the Company as noted above. The 2016 NAB Facilities contain customary representations and warranties, affirmative
and negative covenants and customary events of default that permit NAB to accelerate SGI's outstanding obligations, all as set
forth in the NAB facility agreements. SGI was in compliance with all NAB debt covenants at June 30, 2017. In January 2015, NAB and SGI entered into
a new business markets - flexible rate loan (the "Keith Building Loan") in the amount of AUD $650,000 (USD $499,525 at
June 30, 2017). Since entering into the Keith Building Loan, the limit has been changed on two occasions, with the current limit
being AUD $750,000 (USD $576,375 at June 30, 2017), and a separate machinery and equipment facility (the "Keith Machinery and
Equipment Facility") has been added with the limit being changed on two occasions, the current limit being AUD $702,779 (USD
$540,085) at June 30, 2017. At June 30, 2017, the principal balance on the Keith Building Loan was AUD $650,000 (USD $499,525)
with unused availability of AUD $100,000 (USD $76,850). At June 30, 2017, the principal balance on the Keith Machinery and Equipment
Facility was AUD $702,779 (USD $540,085) with no unused availability. In February 2016, NAB and SGI also entered into a master
asset finance facility (the "Master Assets Facility"). At June 30, 2017, the principal balance on the Master Assets Facility
was AUD $346,399 (USD $266,208) with unused availability of AUD $403,601 (USD $310,167). The Master Asset Facility has various
maturity dates through 2021 and have interest rates ranging from 4.86% to 5.31%. The Keith Building Loan and Keith Machinery
and Equipment Facility are used for the construction of a building on SGI'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6.07% as of June 30, 2017).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GI's outstanding
obligations, all as set forth in the facility agreement. They are secured by a lien on all the present and future rights, property
and undertakings of SGI, the Company's corporate guarantee and a mortgage on SGI's Keith, South Australia property. </t>
  </si>
  <si>
    <t>Senior Convertible Notes and Warrants (Details) - USD ($)</t>
  </si>
  <si>
    <t>Senior secured convertible notes payable</t>
  </si>
  <si>
    <t>Debt discount</t>
  </si>
  <si>
    <t>Total current portion of convertible debt, net</t>
  </si>
  <si>
    <t>Senior Convertible Notes</t>
  </si>
  <si>
    <t>Senior Convertible Notes and Warrants (Narrative) (Details)</t>
  </si>
  <si>
    <t>Senior Convertible Notes And Warrants Narrative Details</t>
  </si>
  <si>
    <t>Long-term Debt, Description</t>
  </si>
  <si>
    <t xml:space="preserve">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Debentures At the date of issuance, the Debentures were
due and payable on November 30, 2017, unless earlier converted or redeemed. The Debentures bear interest on the aggregate unconverted
and then outstanding principal amount at 8% per annum, payable in arrears monthly beginning February 2, 2015. Commencing on the
occurrence of any Event of Default (as defined in the Debentures) that results in the eventual acceleration of the Debentures,
the interest rate will increase to 18% per annum. The monthly interest is payable in cash, or in any combination of cash or shares
of the Company's common stock at the Company's option, provided certain "equity conditions" defined in the Debentures are
satisfied. Beginning on July 1, 2015, the Company was
required to make monthly payments of principal as well, payable in cash or any combination of cash or shares of its common stock
at the Company's option, provided all of the applicable equity conditions are satisfied. The Debentures contain certain rights
of acceleration and deferral at the holder's option in the event a principal payment is to be made in stock and contains certain
limited acceleration rights of the Company, provided certain conditions are satisfied. During Fiscal Year 2016, the Company accelerated
three redemption payments totaling $2,830,049. As of June 30, 2017, the Debentures were
fully retired and had no outstanding balance. The Debentures were initially convertible,
at the holder's option, into the Company's common stock at a conversion price of $5.00. Pursuant to the terms of the Debentures,
the conversion price was reset to $4.63 on September 30, 2015. During the year ended June 30, 2017, certain
holders of the Debentures converted an aggregate of $3,168,342 of principal and interest into 684,321 shares of the Company's common
stock in accordance with the terms of the Debentures. Upon conversion, the Company recognized interest expense of $194,939 related
to unamortized debt discount on the Debentures and incurred $7,070 of stock issuance cost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are treated as a derivative liability in the consolidated balance sheet, measured at
fair value and marked to market each reporting period until the earlier of the Warrants being fully exercised or December 31, 2017,
when the down-round protection expires. The initial fair value of the Warrants on December 31, 2014 was $4,862,000. At June 30,
2017 and June 30, 2016, the fair value of the Warrants was estimated at $2,836,600 and $4,354,100, respectively. The Warrants were
valued at June 30, 2017 using the Monte Carlo simulation model, under the following assumptions: (i) remaining expected life of
3 years, (ii) volatility of 45.6%, (iii) risk-free interest rate of 1.54% and (iv) dividend rate of zero. The aggregate fair value
of the Warrants derived via the Monte Carlo analysis were also weighted by a prior third party market transaction and third party
indications of fair value. The prior third party market transaction was provided a weighting of 10.0% while the third party indications
of fair value were provided a 50% weighting in the fair value analysis. The Warrants were valued at June 30, 2016 using the Monte
Carlo simulation model, under the following assumptions: (i) remaining expected life of 4.0 years, (ii) volatility of 49.9%, (iii)
risk-free interest rate of 0.86% and (iv) dividend rate of zero. The aggregate fair value of the Warrants derived via the Monte
Carlo analysis were also weighted by a prior third party market transaction. The prior third party market transaction was provided
a weighting of 10.0% in the fair value analysis. Of the $27,000,000 in principal amount of
Debentures sold in December 2014, $22,138,000 of the initial proceeds was allocated to the Debentures. The required redemption
contingent upon the real estate sale was determined to be an embedded derivative not clearly and closely related to the borrowing.
As such, it was bifurcated and treated as a derivative liability, recorded initially at its fair value of $150,000, leaving an
allocation to the host debt of $21,988,000. The difference between the initial amount allocated to the borrowing and the face value
of the Debentures was amortized over the term of the Debentures using the effective interest method. Debt issuance costs totaling
$1,931,105 were also amortized over the term of the Debentures using the effective interest method. In addition, the reduction
in the conversion price of the Debentures as of September 30, 2015 resulted in a beneficial conversion feature of $871,862, which
was recognized as additional debt discount and an increase to additional paid-in capital. </t>
  </si>
  <si>
    <t>Income Taxes (Loss Before Income Taxes - US and Foreign) (Detail) - USD ($)</t>
  </si>
  <si>
    <t>Income Taxes Loss Before Income Taxes - Us And Foreign Detail</t>
  </si>
  <si>
    <t>Foreign</t>
  </si>
  <si>
    <t>Income Taxes (Income Tax Provision) (Detail) - USD ($)</t>
  </si>
  <si>
    <t>Current:</t>
  </si>
  <si>
    <t>Federal</t>
  </si>
  <si>
    <t>State</t>
  </si>
  <si>
    <t>Total current provision</t>
  </si>
  <si>
    <t>Deferred:</t>
  </si>
  <si>
    <t>Total deferred provision (benefit)</t>
  </si>
  <si>
    <t>Income Taxes (Reconciliation of Taxes Provided to Federal Statutory Rate) (Details) - USD ($)</t>
  </si>
  <si>
    <t>Income Taxes Reconciliation Of Taxes Provided To Federal Statutory Rate Details</t>
  </si>
  <si>
    <t>Tax expense (benefit) at statutory rate</t>
  </si>
  <si>
    <t>State taxes (benefit) net of federal tax (benefit)</t>
  </si>
  <si>
    <t>Stock compensation</t>
  </si>
  <si>
    <t>Mark to market on financial instruments</t>
  </si>
  <si>
    <t>Other permanent differences</t>
  </si>
  <si>
    <t>Federal and state research credits - current year</t>
  </si>
  <si>
    <t>Foreign currency loss on intercompany note</t>
  </si>
  <si>
    <t>Foreign rate differential</t>
  </si>
  <si>
    <t>Shortfall on restricted stock vest</t>
  </si>
  <si>
    <t>Valuation allowance</t>
  </si>
  <si>
    <t>Income tax expense (benefit)</t>
  </si>
  <si>
    <t>Inome Taxes (Deferred Tax Assets) (Detail) - USD ($)</t>
  </si>
  <si>
    <t>Deferred tax assets:</t>
  </si>
  <si>
    <t>Net operating loss carryforwards</t>
  </si>
  <si>
    <t>Compensation accruals</t>
  </si>
  <si>
    <t>Allowance for bad debts</t>
  </si>
  <si>
    <t>Tax credit carryforwards</t>
  </si>
  <si>
    <t>Deferred rent</t>
  </si>
  <si>
    <t>Other, net</t>
  </si>
  <si>
    <t>Total deferred tax assets</t>
  </si>
  <si>
    <t>Valuation allowance for deferred tax assets</t>
  </si>
  <si>
    <t>Deferred tax assets, net of valuation allowance</t>
  </si>
  <si>
    <t>Deferred tax liabilities</t>
  </si>
  <si>
    <t>Intangible assets</t>
  </si>
  <si>
    <t>Fixed assets</t>
  </si>
  <si>
    <t>Total deferred tax liabilities</t>
  </si>
  <si>
    <t>Net deferred tax asset / (liability)</t>
  </si>
  <si>
    <t>Income Taxes (Narrative) (Details)</t>
  </si>
  <si>
    <t>Accrued penalties and interest</t>
  </si>
  <si>
    <t>Operating Loss Carryforwards</t>
  </si>
  <si>
    <t>Operating loss carryforwards, expiration dates</t>
  </si>
  <si>
    <t>Jun. 30,
		2030</t>
  </si>
  <si>
    <t>Research Tax Credit Carryforwards</t>
  </si>
  <si>
    <t>Research Tax Credit Carryforwards, Expiration Dates</t>
  </si>
  <si>
    <t>Jun. 30,
		2031</t>
  </si>
  <si>
    <t>Undistributed Earnings of Foreign Subsidiaries</t>
  </si>
  <si>
    <t>Foreign Tax Credit Carryforwards</t>
  </si>
  <si>
    <t>Foreign Tax Credit Carryforwards, expiration dates</t>
  </si>
  <si>
    <t>Jun. 30,
		2023</t>
  </si>
  <si>
    <t>Warrants Outstanding (Details) - $ / shares</t>
  </si>
  <si>
    <t>Warrants outstanding, beginning</t>
  </si>
  <si>
    <t>Warrant issuances</t>
  </si>
  <si>
    <t>Warrants expired</t>
  </si>
  <si>
    <t>Warrants outstanding. ending</t>
  </si>
  <si>
    <t>Underwriter warrants</t>
  </si>
  <si>
    <t>Warrant issue date</t>
  </si>
  <si>
    <t>2012-05</t>
  </si>
  <si>
    <t>Exercise price per share</t>
  </si>
  <si>
    <t>Warrant expiration date</t>
  </si>
  <si>
    <t>2017-02</t>
  </si>
  <si>
    <t>2014-12</t>
  </si>
  <si>
    <t>2020-06</t>
  </si>
  <si>
    <t>Foreign Currency Contract (Narrative) (Details) - USD ($)</t>
  </si>
  <si>
    <t>Foreign Currency Contract Narrative Details</t>
  </si>
  <si>
    <t>Foreign Currency Transactions, Description</t>
  </si>
  <si>
    <t xml:space="preserve">The Company's subsidiary, SGI,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9,892,013
at June 30, 2017 and their maturities range from July to December 2017. The Company records an asset or liability
on the consolidated balance sheet for the fair value of the foreign currency forward contracts. </t>
  </si>
  <si>
    <t>Gain on foreign exchange contracts</t>
  </si>
  <si>
    <t>Loss on foreign exchange contracts</t>
  </si>
  <si>
    <t>Commitments and Contingencies (Operating Leases) (Details) - USD ($)</t>
  </si>
  <si>
    <t>Year ending June 30:</t>
  </si>
  <si>
    <t>2023 and beyond</t>
  </si>
  <si>
    <t>[1]</t>
  </si>
  <si>
    <t>Operating Leases, Rent Expense, Minimum Rentals</t>
  </si>
  <si>
    <t>Operating Leases, Rent Expense, Sublease Rentals</t>
  </si>
  <si>
    <t>Operating Leases, Rent Expense, Net</t>
  </si>
  <si>
    <t>Minimum payments have not been reduced by minimum subleases rentals of $1,410,000 due in the future under noncancelable subleases.</t>
  </si>
  <si>
    <t>Related Party Transactions (Narrative) (Details) - USD ($)</t>
  </si>
  <si>
    <t>Accounts Payable, Related Parties, Current</t>
  </si>
  <si>
    <t>IVM</t>
  </si>
  <si>
    <t>Related Party Transaction, Description of Transaction</t>
  </si>
  <si>
    <t xml:space="preserve">Glen D. Bornt, a member of the Company's
Board of Directors, is the founder and President of Imperial Valley Milling Co. ("IVM"). He is IVM's majority shareholder
and a member of its Board of Directors. Glen D. Bornt is also a majority shareholder of Kongal Seeds Pty. Ltd. ("Kongal").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8,577,407 to IVM during the year ended June 30, 2017. Amounts due to IVM totaled $326,941
and $396,027 at June 30, 2017 and June 30, 2016, respectively. The Company paid $94,744 to Kongal during the year ended June 30,
2017. Amounts due to Kongal totaled $4,753 at June 30, 2017. </t>
  </si>
  <si>
    <t>Related Party Transaction, Purchases from Related Party</t>
  </si>
  <si>
    <t>Kongal</t>
  </si>
  <si>
    <t>Equity-Based Compensation (2009 Equity Incentive Plan Narrative) (Details) - USD ($)</t>
  </si>
  <si>
    <t>Mar. 31, 2016</t>
  </si>
  <si>
    <t>Dec. 31, 2015</t>
  </si>
  <si>
    <t>Jul. 31, 2015</t>
  </si>
  <si>
    <t>Description of the 2009 Equity Incentive Plan</t>
  </si>
  <si>
    <t xml:space="preserve">During the year ended June 30, 2017, the Company
issued 77,275 restricted stock units to its directors, certain members of the executive management team, and other employees. The
restricted stock units have varying vesting periods ranging from immediate vesting to annual installments over a three-year period.
The fair value of the awards totaled $374,530 and was based on the closing stock price on the date of grants. </t>
  </si>
  <si>
    <t>Restricted stock units granted</t>
  </si>
  <si>
    <t>Share-based compensation</t>
  </si>
  <si>
    <t>Fiar value of RSU on date of grant</t>
  </si>
  <si>
    <t>Unvested restricted shares outstanding</t>
  </si>
  <si>
    <t>Shares available for future grants and awards</t>
  </si>
  <si>
    <t>2009 Plan</t>
  </si>
  <si>
    <t xml:space="preserve">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Plan Modification, Description and Terms</t>
  </si>
  <si>
    <t xml:space="preserve">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Beginning with the quarter ended December
31, 2014, the Company began utilizing a Black-Scholes-Merton option pricing model, which includes assumptions regarding the risk-free
interest rate, dividend yield, life of the award, and the volatility of the Company's common stock to estimate the fair value
of employee options grants. The fair value of grants issued prior to the quarter ended December 31, 2014 were estimated using
a lattice model. </t>
  </si>
  <si>
    <t>Number of shares reserved for issuance under the plan</t>
  </si>
  <si>
    <t>Terms of awards and other restrictions</t>
  </si>
  <si>
    <t xml:space="preserve">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July 2015 Grants</t>
  </si>
  <si>
    <t xml:space="preserve">On July 15, 2015, the Company issued 88,333
restricted stock units to certain members of the executive management team. The restricted stock units have varying vesting periods
whereby 13,250 restricted stock units vest on October 1, 2015 and the remaining 75,083 restricted stock units vest quarterly in
equal installments over a three-year period, commencing on July 1, 2015. The fair value of the award was $420,465 and was based
on the closing stock price on the date of grant. </t>
  </si>
  <si>
    <t>December 2015 Grants</t>
  </si>
  <si>
    <t xml:space="preserve">On December 11, 2015, the Company issued
28,059 restricted stock units to certain members of the executive management team and other employees. The restricted stock units
have varying vesting periods whereby 500 restricted stock units vest on December 11, 2015, 4,259 restricted stock units vest in
quarterly installments over a one-year period, and the remaining 23,300 restricted stock units vest annually in equal installments
over a three-year period. The fair value of the award was $119,251 and was based on the closing stock price on the date of grant. </t>
  </si>
  <si>
    <t>March 2016 Grants</t>
  </si>
  <si>
    <t xml:space="preserve">On March 18, 2016, the Company issued 3,000
restricted stock units. The restricted stock units have varying vesting periods whereby 1,000 restricted stock units vested on
March 18, 2016; and the remaining 2,000 restricted stock units vest annually in equal installments over a three-year period. The
fair value of the award was $12,180 and was based on the closing stock price on the date of grant. </t>
  </si>
  <si>
    <t>Equity-Based Compensation (Weighted Average Assumptions) (Details) - Stock Options - $ / shares</t>
  </si>
  <si>
    <t>Risk-free rate of interest</t>
  </si>
  <si>
    <t>1.20%</t>
  </si>
  <si>
    <t>1.50%</t>
  </si>
  <si>
    <t>Risk Free Interest Rate, maximum</t>
  </si>
  <si>
    <t>1.60%</t>
  </si>
  <si>
    <t>Dividend yield</t>
  </si>
  <si>
    <t>0.00%</t>
  </si>
  <si>
    <t>Volatility of common stock, minimum</t>
  </si>
  <si>
    <t>46.90%</t>
  </si>
  <si>
    <t>50.40%</t>
  </si>
  <si>
    <t>Volatility of common stock, maximum</t>
  </si>
  <si>
    <t>50.80%</t>
  </si>
  <si>
    <t>Average forfeiture assumptions</t>
  </si>
  <si>
    <t>Weighted average grant date fair value of options granted and outstanding</t>
  </si>
  <si>
    <t>Equity-Based Compensation (Schedule Of Stock Option Activity) (Details)</t>
  </si>
  <si>
    <t>Jun. 30, 2017USD ($)$ / sharesshares</t>
  </si>
  <si>
    <t>Jun. 30, 2016USD ($)$ / sharesshares</t>
  </si>
  <si>
    <t>Jun. 30, 2015USD ($)</t>
  </si>
  <si>
    <t>Equity-based Compensation Schedule Of Stock Option Activity Details</t>
  </si>
  <si>
    <t>Options, Outstanding as of beginning of period | shares</t>
  </si>
  <si>
    <t>Options, Granted | shares</t>
  </si>
  <si>
    <t>Options, Exercised | shares</t>
  </si>
  <si>
    <t>Options, Forfeited, cancelled or expired | shares</t>
  </si>
  <si>
    <t>Options, Outstanding as of end of period | shares</t>
  </si>
  <si>
    <t>Options, vested and exercisable at end of period | shares</t>
  </si>
  <si>
    <t>Options, vested and expected to vest | shares</t>
  </si>
  <si>
    <t>Weighted-Average Exercise Prices, Outstanding as of beginnig of period | $ / shares</t>
  </si>
  <si>
    <t>Weighted-Average Exercise Prices, Granted | $ / shares</t>
  </si>
  <si>
    <t>Weighted-Average Exercise Prices, Exercised | $ / shares</t>
  </si>
  <si>
    <t>Weighted-Average Exercise Prices, Forfeited, cancelled or expired | $ / shares</t>
  </si>
  <si>
    <t>Weighted-Average Exercise Prices, Outstanding as of end of period | $ / shares</t>
  </si>
  <si>
    <t>Weighted-Average Exercise Prices, Vested and Exercisable | $ / shares</t>
  </si>
  <si>
    <t>Weighted-Average Exercise Price, Vested and expected to vest | $ / shares</t>
  </si>
  <si>
    <t>Options Outstanding, Weighted-Average Remaining Contractual Term (in years)</t>
  </si>
  <si>
    <t>4 years 108 days</t>
  </si>
  <si>
    <t>4 years 72 days</t>
  </si>
  <si>
    <t>Weighted-Average Remaining Contractual Term (in years), Vested and Exercisable</t>
  </si>
  <si>
    <t>Options Granted, Weighted-Average Remaining Contractual Term (in years)</t>
  </si>
  <si>
    <t>Weighted-Average Remaining Contractual Term (in years), Vested and expected to vest</t>
  </si>
  <si>
    <t>Options, Outstanding, Aggregate Intrinsic Value | $</t>
  </si>
  <si>
    <t>Options, vested and xxercisable, Aggregate Intrinsic Value | $</t>
  </si>
  <si>
    <t>Options, Vested and expected to vest, Aggregate Intrinsic Value | $</t>
  </si>
  <si>
    <t>Equity-Based Compensation (Schedule Of Other Than Option Plan Activity) (Details) - Nonvested RSU's - $ / shares</t>
  </si>
  <si>
    <t>Nonvested units outstanding at beginning</t>
  </si>
  <si>
    <t>Units granted</t>
  </si>
  <si>
    <t>Units vested</t>
  </si>
  <si>
    <t>Units forfeited</t>
  </si>
  <si>
    <t>Nonvested units outstanding at end</t>
  </si>
  <si>
    <t>Nonvested units outstanding, weighted average grant date fair value per unit</t>
  </si>
  <si>
    <t>Granted in Period, Weighted Average Grant Date Fair Value</t>
  </si>
  <si>
    <t>Vested in Period, Weighted Average Grant Date Fair Value</t>
  </si>
  <si>
    <t>Weighted-average remaining contractual life (years)</t>
  </si>
  <si>
    <t>1 year</t>
  </si>
  <si>
    <t>Equity-Based Compensation (Narrative) (Details) - USD ($)</t>
  </si>
  <si>
    <t>Stock-based compensation, total compensation cost not yet recognized, period for recognition</t>
  </si>
  <si>
    <t>2 years 86 days</t>
  </si>
  <si>
    <t>Unrecognized stock compensation expense, net of estimated forfeitures, related to options</t>
  </si>
  <si>
    <t>Unrecognized stock compensation expense related to restricted stock grants</t>
  </si>
  <si>
    <t>Non-Cash Investing Activities for Statements of Cash Flows (Details) - USD ($)</t>
  </si>
  <si>
    <t>Non-cash Investing Activities For Statements Of Cash Flows Details</t>
  </si>
  <si>
    <t>Subsequent Events (Narrative) (Details)</t>
  </si>
  <si>
    <t>Subsequent Events Narrative Details</t>
  </si>
  <si>
    <t>Subsequent Event, Description</t>
  </si>
  <si>
    <t xml:space="preserve">On July 19, 2017, the Company entered into
a Securities Purchase Agreement with certain purchasers, pursuant to which the Company sold and issued an aggregate of 2,685,000
shares of its Common Stock at a purchase price of $4.00 per share, for aggregate gross proceeds of $10.74 million. Pursuant to
the down-round protection terms of the Warrants, the exercise price was adjusted to $4.46 on July 19, 2017. On July 20, 2017, the Company entered into
a separation and consulting agreement with Mark S. Grewal (the "Separation Agreement") in connection with his previously
announced resignation, which supersedes all prior arrangements between Mr. Grewal and the Company, including, but not limited to,
his employment agreement with the Company dated as of March 18, 2016. Pursuant to the Separation Agreement, Mr. Grewal is
entitled to receive the following compensation and other benefits: (i) continued payment of his base salary for 12 months
following June 19, 2017 (the effective date of Mr. Grewal's resignation) (the "Separation Date"), through June 19, 2018;
(ii) payment in lieu of a cash bonus for fiscal year 2017 in the amount of $175,000; (iii) payment of COBRA premiums
on Mr. Grewal's behalf, through the earlier of the following: (a) the duration of the Consulting Period (as defined below); (b)
the date upon which he becomes eligible for health insurance pursuant to another employer-sponsored group health insurance plan;
or (c) the date upon which he becomes ineligible for continued coverage under COBRA; (iv) acceleration of vesting of all options
or other equity awards previously granted to Mr. Grewal; and (v) transfer of the Company automobile previously purchased for his
use. Mr. Grewal also agreed to provide certain
transition and consulting services to the Company for a period of up to two years following the Separation Date (the "Consulting
Period"), for which Mr. Grewal will be paid an annualized rate of $87,500. In addition, Mr. Grewal's services will constitute
continuous service with the Company, and as a result, the outstanding equity awards previously granted to him will continue to
be exercisable during the Consulting Period. On September 13, 2017, the Company and KeyBank
entered into the Fourth Amendment as described in Note 6 above.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7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2748342</v>
      </c>
    </row>
    <row r="15" spans="1:4">
      <c r="A15" s="4" t="s">
        <v>25</v>
      </c>
      <c r="C15" s="5" t="n">
        <v>2069208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78</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7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78</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5001</v>
      </c>
      <c r="C3" s="6" t="n">
        <v>6904500</v>
      </c>
    </row>
    <row r="4" spans="1:3">
      <c r="A4" s="4" t="s">
        <v>33</v>
      </c>
      <c r="B4" s="5" t="n">
        <v>23239325</v>
      </c>
      <c r="C4" s="5" t="n">
        <v>27619599</v>
      </c>
    </row>
    <row r="5" spans="1:3">
      <c r="A5" s="4" t="s">
        <v>34</v>
      </c>
      <c r="B5" s="5" t="n">
        <v>31489945</v>
      </c>
      <c r="C5" s="5" t="n">
        <v>21846130</v>
      </c>
    </row>
    <row r="6" spans="1:3">
      <c r="A6" s="4" t="s">
        <v>35</v>
      </c>
      <c r="B6" s="5" t="n">
        <v>1249921</v>
      </c>
      <c r="C6" s="5" t="n">
        <v>1218280</v>
      </c>
    </row>
    <row r="7" spans="1:3">
      <c r="A7" s="4" t="s">
        <v>36</v>
      </c>
      <c r="B7" s="5" t="n">
        <v>56724192</v>
      </c>
      <c r="C7" s="5" t="n">
        <v>57588509</v>
      </c>
    </row>
    <row r="8" spans="1:3">
      <c r="A8" s="4" t="s">
        <v>37</v>
      </c>
      <c r="B8" s="5" t="n">
        <v>13581576</v>
      </c>
      <c r="C8" s="5" t="n">
        <v>12600106</v>
      </c>
    </row>
    <row r="9" spans="1:3">
      <c r="A9" s="4" t="s">
        <v>38</v>
      </c>
      <c r="B9" s="5" t="n">
        <v>34939079</v>
      </c>
      <c r="C9" s="5" t="n">
        <v>37006802</v>
      </c>
    </row>
    <row r="10" spans="1:3">
      <c r="A10" s="4" t="s">
        <v>39</v>
      </c>
      <c r="B10" s="5" t="n">
        <v>10292265</v>
      </c>
      <c r="C10" s="5" t="n">
        <v>10292265</v>
      </c>
    </row>
    <row r="11" spans="1:3">
      <c r="A11" s="4" t="s">
        <v>40</v>
      </c>
      <c r="B11" s="5" t="n">
        <v>0</v>
      </c>
      <c r="C11" s="5" t="n">
        <v>7279923</v>
      </c>
    </row>
    <row r="12" spans="1:3">
      <c r="A12" s="4" t="s">
        <v>41</v>
      </c>
      <c r="B12" s="5" t="n">
        <v>1563176</v>
      </c>
      <c r="C12" s="5" t="n">
        <v>2237380</v>
      </c>
    </row>
    <row r="13" spans="1:3">
      <c r="A13" s="4" t="s">
        <v>42</v>
      </c>
      <c r="B13" s="5" t="n">
        <v>117100288</v>
      </c>
      <c r="C13" s="5" t="n">
        <v>127004985</v>
      </c>
    </row>
    <row r="14" spans="1:3">
      <c r="A14" s="3" t="s">
        <v>43</v>
      </c>
    </row>
    <row r="15" spans="1:3">
      <c r="A15" s="4" t="s">
        <v>44</v>
      </c>
      <c r="B15" s="5" t="n">
        <v>7157745</v>
      </c>
      <c r="C15" s="5" t="n">
        <v>14303877</v>
      </c>
    </row>
    <row r="16" spans="1:3">
      <c r="A16" s="4" t="s">
        <v>45</v>
      </c>
      <c r="B16" s="5" t="n">
        <v>331694</v>
      </c>
      <c r="C16" s="5" t="n">
        <v>396027</v>
      </c>
    </row>
    <row r="17" spans="1:3">
      <c r="A17" s="4" t="s">
        <v>46</v>
      </c>
      <c r="B17" s="5" t="n">
        <v>880326</v>
      </c>
      <c r="C17" s="5" t="n">
        <v>509857</v>
      </c>
    </row>
    <row r="18" spans="1:3">
      <c r="A18" s="4" t="s">
        <v>47</v>
      </c>
      <c r="B18" s="5" t="n">
        <v>2733718</v>
      </c>
      <c r="C18" s="5" t="n">
        <v>2385160</v>
      </c>
    </row>
    <row r="19" spans="1:3">
      <c r="A19" s="4" t="s">
        <v>48</v>
      </c>
      <c r="B19" s="5" t="n">
        <v>27399784</v>
      </c>
      <c r="C19" s="5" t="n">
        <v>16687473</v>
      </c>
    </row>
    <row r="20" spans="1:3">
      <c r="A20" s="4" t="s">
        <v>49</v>
      </c>
      <c r="B20" s="5" t="n">
        <v>2500000</v>
      </c>
      <c r="C20" s="5" t="n">
        <v>0</v>
      </c>
    </row>
    <row r="21" spans="1:3">
      <c r="A21" s="4" t="s">
        <v>50</v>
      </c>
      <c r="B21" s="5" t="n">
        <v>10309664</v>
      </c>
      <c r="C21" s="5" t="n">
        <v>275094</v>
      </c>
    </row>
    <row r="22" spans="1:3">
      <c r="A22" s="4" t="s">
        <v>51</v>
      </c>
      <c r="B22" s="5" t="n">
        <v>0</v>
      </c>
      <c r="C22" s="5" t="n">
        <v>6840608</v>
      </c>
    </row>
    <row r="23" spans="1:3">
      <c r="A23" s="4" t="s">
        <v>52</v>
      </c>
      <c r="B23" s="5" t="n">
        <v>51312931</v>
      </c>
      <c r="C23" s="5" t="n">
        <v>41398096</v>
      </c>
    </row>
    <row r="24" spans="1:3">
      <c r="A24" s="4" t="s">
        <v>53</v>
      </c>
      <c r="B24" s="5" t="n">
        <v>0</v>
      </c>
      <c r="C24" s="5" t="n">
        <v>2268416</v>
      </c>
    </row>
    <row r="25" spans="1:3">
      <c r="A25" s="4" t="s">
        <v>54</v>
      </c>
      <c r="B25" s="5" t="n">
        <v>1096155</v>
      </c>
      <c r="C25" s="5" t="n">
        <v>11114333</v>
      </c>
    </row>
    <row r="26" spans="1:3">
      <c r="A26" s="4" t="s">
        <v>55</v>
      </c>
      <c r="B26" s="5" t="n">
        <v>2836600</v>
      </c>
      <c r="C26" s="5" t="n">
        <v>4354100</v>
      </c>
    </row>
    <row r="27" spans="1:3">
      <c r="A27" s="4" t="s">
        <v>56</v>
      </c>
      <c r="B27" s="5" t="n">
        <v>632947</v>
      </c>
      <c r="C27" s="5" t="n">
        <v>108596</v>
      </c>
    </row>
    <row r="28" spans="1:3">
      <c r="A28" s="4" t="s">
        <v>57</v>
      </c>
      <c r="B28" s="5" t="n">
        <v>55878633</v>
      </c>
      <c r="C28" s="5" t="n">
        <v>59243541</v>
      </c>
    </row>
    <row r="29" spans="1:3">
      <c r="A29" s="3" t="s">
        <v>58</v>
      </c>
    </row>
    <row r="30" spans="1:3">
      <c r="A30" s="4" t="s">
        <v>59</v>
      </c>
      <c r="B30" s="5" t="n">
        <v>0</v>
      </c>
      <c r="C30" s="5" t="n">
        <v>0</v>
      </c>
    </row>
    <row r="31" spans="1:3">
      <c r="A31" s="4" t="s">
        <v>60</v>
      </c>
      <c r="B31" s="5" t="n">
        <v>18004</v>
      </c>
      <c r="C31" s="5" t="n">
        <v>17086</v>
      </c>
    </row>
    <row r="32" spans="1:3">
      <c r="A32" s="4" t="s">
        <v>61</v>
      </c>
      <c r="B32" s="5" t="n">
        <v>-134196</v>
      </c>
      <c r="C32" s="5" t="n">
        <v>-134196</v>
      </c>
    </row>
    <row r="33" spans="1:3">
      <c r="A33" s="4" t="s">
        <v>62</v>
      </c>
      <c r="B33" s="5" t="n">
        <v>83312518</v>
      </c>
      <c r="C33" s="5" t="n">
        <v>78282461</v>
      </c>
    </row>
    <row r="34" spans="1:3">
      <c r="A34" s="4" t="s">
        <v>63</v>
      </c>
      <c r="B34" s="5" t="n">
        <v>-16436286</v>
      </c>
      <c r="C34" s="5" t="n">
        <v>-4614244</v>
      </c>
    </row>
    <row r="35" spans="1:3">
      <c r="A35" s="4" t="s">
        <v>64</v>
      </c>
      <c r="B35" s="5" t="n">
        <v>-5538385</v>
      </c>
      <c r="C35" s="5" t="n">
        <v>-5789663</v>
      </c>
    </row>
    <row r="36" spans="1:3">
      <c r="A36" s="4" t="s">
        <v>65</v>
      </c>
      <c r="B36" s="5" t="n">
        <v>61221655</v>
      </c>
      <c r="C36" s="5" t="n">
        <v>67761444</v>
      </c>
    </row>
    <row r="37" spans="1:3">
      <c r="A37" s="4" t="s">
        <v>66</v>
      </c>
      <c r="B37" s="6" t="n">
        <v>117100288</v>
      </c>
      <c r="C37" s="6" t="n">
        <v>12700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49</v>
      </c>
      <c r="B12" s="4" t="s">
        <v>234</v>
      </c>
    </row>
    <row r="13" spans="1:2">
      <c r="A13" s="4" t="s">
        <v>235</v>
      </c>
      <c r="B13" s="4" t="s">
        <v>236</v>
      </c>
    </row>
    <row r="14" spans="1:2">
      <c r="A14" s="4" t="s">
        <v>237</v>
      </c>
      <c r="B14" s="4" t="s">
        <v>238</v>
      </c>
    </row>
    <row r="15" spans="1:2">
      <c r="A15" s="4" t="s">
        <v>39</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86</v>
      </c>
    </row>
    <row r="4" spans="1:2">
      <c r="A4" s="4" t="s">
        <v>39</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58</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7" t="n">
        <v>0.001</v>
      </c>
      <c r="C6" s="7" t="n">
        <v>0.001</v>
      </c>
    </row>
    <row r="7" spans="1:3">
      <c r="A7" s="4" t="s">
        <v>72</v>
      </c>
      <c r="B7" s="5" t="n">
        <v>50000000</v>
      </c>
      <c r="C7" s="5" t="n">
        <v>50000000</v>
      </c>
    </row>
    <row r="8" spans="1:3">
      <c r="A8" s="4" t="s">
        <v>73</v>
      </c>
      <c r="B8" s="5" t="n">
        <v>18004681</v>
      </c>
      <c r="C8" s="5" t="n">
        <v>17086111</v>
      </c>
    </row>
    <row r="9" spans="1:3">
      <c r="A9" s="4" t="s">
        <v>74</v>
      </c>
      <c r="B9" s="5" t="n">
        <v>17979681</v>
      </c>
      <c r="C9" s="5" t="n">
        <v>17061111</v>
      </c>
    </row>
    <row r="10" spans="1:3">
      <c r="A10" s="4" t="s">
        <v>75</v>
      </c>
      <c r="B10" s="5" t="n">
        <v>25000</v>
      </c>
      <c r="C10"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4" t="s">
        <v>328</v>
      </c>
      <c r="B4" s="4" t="s">
        <v>329</v>
      </c>
    </row>
    <row r="5" spans="1:2">
      <c r="A5" s="4" t="s">
        <v>330</v>
      </c>
      <c r="B5" s="4" t="s">
        <v>331</v>
      </c>
    </row>
    <row r="6" spans="1:2">
      <c r="A6" s="4" t="s">
        <v>332</v>
      </c>
    </row>
    <row r="7" spans="1:2">
      <c r="A7" s="4" t="s">
        <v>328</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38</v>
      </c>
      <c r="B1" s="2" t="s">
        <v>2</v>
      </c>
    </row>
    <row r="2" spans="1:2">
      <c r="A2" s="3" t="s">
        <v>339</v>
      </c>
    </row>
    <row r="3" spans="1:2">
      <c r="A3" s="4" t="s">
        <v>340</v>
      </c>
      <c r="B3" s="5"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1</v>
      </c>
      <c r="B1" s="2" t="s">
        <v>1</v>
      </c>
    </row>
    <row r="2" spans="1:3">
      <c r="B2" s="2" t="s">
        <v>2</v>
      </c>
      <c r="C2" s="2" t="s">
        <v>30</v>
      </c>
    </row>
    <row r="3" spans="1:3">
      <c r="A3" s="3" t="s">
        <v>342</v>
      </c>
    </row>
    <row r="4" spans="1:3">
      <c r="A4" s="4" t="s">
        <v>343</v>
      </c>
      <c r="B4" s="4" t="s">
        <v>344</v>
      </c>
      <c r="C4" s="4" t="s">
        <v>345</v>
      </c>
    </row>
    <row r="5" spans="1:3">
      <c r="A5" s="4" t="s">
        <v>346</v>
      </c>
      <c r="B5" s="4" t="s">
        <v>345</v>
      </c>
      <c r="C5" s="4" t="s">
        <v>347</v>
      </c>
    </row>
    <row r="6" spans="1:3">
      <c r="A6" s="4" t="s">
        <v>348</v>
      </c>
      <c r="B6" s="4" t="s">
        <v>349</v>
      </c>
      <c r="C6" s="4" t="s">
        <v>350</v>
      </c>
    </row>
    <row r="7" spans="1:3">
      <c r="A7" s="4" t="s">
        <v>351</v>
      </c>
      <c r="B7" s="6" t="n">
        <v>192879</v>
      </c>
      <c r="C7" s="6" t="n">
        <v>1923290</v>
      </c>
    </row>
    <row r="8" spans="1:3">
      <c r="A8" s="4" t="s">
        <v>352</v>
      </c>
      <c r="B8" s="4" t="s">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75373810</v>
      </c>
      <c r="C4" s="6" t="n">
        <v>96044254</v>
      </c>
    </row>
    <row r="5" spans="1:3">
      <c r="A5" s="4" t="s">
        <v>79</v>
      </c>
      <c r="B5" s="5" t="n">
        <v>59232846</v>
      </c>
      <c r="C5" s="5" t="n">
        <v>77653646</v>
      </c>
    </row>
    <row r="6" spans="1:3">
      <c r="A6" s="4" t="s">
        <v>80</v>
      </c>
      <c r="B6" s="5" t="n">
        <v>16140964</v>
      </c>
      <c r="C6" s="5" t="n">
        <v>18390608</v>
      </c>
    </row>
    <row r="7" spans="1:3">
      <c r="A7" s="3" t="s">
        <v>81</v>
      </c>
    </row>
    <row r="8" spans="1:3">
      <c r="A8" s="4" t="s">
        <v>82</v>
      </c>
      <c r="B8" s="5" t="n">
        <v>11794026</v>
      </c>
      <c r="C8" s="5" t="n">
        <v>10397863</v>
      </c>
    </row>
    <row r="9" spans="1:3">
      <c r="A9" s="4" t="s">
        <v>83</v>
      </c>
      <c r="B9" s="5" t="n">
        <v>3032112</v>
      </c>
      <c r="C9" s="5" t="n">
        <v>2764358</v>
      </c>
    </row>
    <row r="10" spans="1:3">
      <c r="A10" s="4" t="s">
        <v>84</v>
      </c>
      <c r="B10" s="5" t="n">
        <v>3325743</v>
      </c>
      <c r="C10" s="5" t="n">
        <v>3185126</v>
      </c>
    </row>
    <row r="11" spans="1:3">
      <c r="A11" s="4" t="s">
        <v>85</v>
      </c>
      <c r="B11" s="5" t="n">
        <v>78538</v>
      </c>
      <c r="C11" s="5" t="n">
        <v>-153</v>
      </c>
    </row>
    <row r="12" spans="1:3">
      <c r="A12" s="4" t="s">
        <v>86</v>
      </c>
      <c r="B12" s="5" t="n">
        <v>319001</v>
      </c>
      <c r="C12" s="5" t="n">
        <v>0</v>
      </c>
    </row>
    <row r="13" spans="1:3">
      <c r="A13" s="4" t="s">
        <v>87</v>
      </c>
      <c r="B13" s="5" t="n">
        <v>18549420</v>
      </c>
      <c r="C13" s="5" t="n">
        <v>16347194</v>
      </c>
    </row>
    <row r="14" spans="1:3">
      <c r="A14" s="4" t="s">
        <v>88</v>
      </c>
      <c r="B14" s="5" t="n">
        <v>-2408456</v>
      </c>
      <c r="C14" s="5" t="n">
        <v>2043414</v>
      </c>
    </row>
    <row r="15" spans="1:3">
      <c r="A15" s="3" t="s">
        <v>89</v>
      </c>
    </row>
    <row r="16" spans="1:3">
      <c r="A16" s="4" t="s">
        <v>90</v>
      </c>
      <c r="B16" s="5" t="n">
        <v>1388</v>
      </c>
      <c r="C16" s="5" t="n">
        <v>-226529</v>
      </c>
    </row>
    <row r="17" spans="1:3">
      <c r="A17" s="4" t="s">
        <v>91</v>
      </c>
      <c r="B17" s="5" t="n">
        <v>-1517500</v>
      </c>
      <c r="C17" s="5" t="n">
        <v>-1903900</v>
      </c>
    </row>
    <row r="18" spans="1:3">
      <c r="A18" s="4" t="s">
        <v>92</v>
      </c>
      <c r="B18" s="5" t="n">
        <v>231584</v>
      </c>
      <c r="C18" s="5" t="n">
        <v>55092</v>
      </c>
    </row>
    <row r="19" spans="1:3">
      <c r="A19" s="4" t="s">
        <v>93</v>
      </c>
      <c r="B19" s="5" t="n">
        <v>144841</v>
      </c>
      <c r="C19" s="5" t="n">
        <v>294197</v>
      </c>
    </row>
    <row r="20" spans="1:3">
      <c r="A20" s="4" t="s">
        <v>94</v>
      </c>
      <c r="B20" s="5" t="n">
        <v>424600</v>
      </c>
      <c r="C20" s="5" t="n">
        <v>0</v>
      </c>
    </row>
    <row r="21" spans="1:3">
      <c r="A21" s="4" t="s">
        <v>95</v>
      </c>
      <c r="B21" s="5" t="n">
        <v>0</v>
      </c>
      <c r="C21" s="5" t="n">
        <v>-123038</v>
      </c>
    </row>
    <row r="22" spans="1:3">
      <c r="A22" s="4" t="s">
        <v>96</v>
      </c>
      <c r="B22" s="5" t="n">
        <v>1176023</v>
      </c>
      <c r="C22" s="5" t="n">
        <v>3899739</v>
      </c>
    </row>
    <row r="23" spans="1:3">
      <c r="A23" s="4" t="s">
        <v>97</v>
      </c>
      <c r="B23" s="5" t="n">
        <v>1324945</v>
      </c>
      <c r="C23" s="5" t="n">
        <v>2086005</v>
      </c>
    </row>
    <row r="24" spans="1:3">
      <c r="A24" s="4" t="s">
        <v>98</v>
      </c>
      <c r="B24" s="5" t="n">
        <v>-4194337</v>
      </c>
      <c r="C24" s="5" t="n">
        <v>-2038152</v>
      </c>
    </row>
    <row r="25" spans="1:3">
      <c r="A25" s="4" t="s">
        <v>99</v>
      </c>
      <c r="B25" s="5" t="n">
        <v>7627705</v>
      </c>
      <c r="C25" s="5" t="n">
        <v>-2403379</v>
      </c>
    </row>
    <row r="26" spans="1:3">
      <c r="A26" s="4" t="s">
        <v>100</v>
      </c>
      <c r="B26" s="6" t="n">
        <v>-11822042</v>
      </c>
      <c r="C26" s="6" t="n">
        <v>365227</v>
      </c>
    </row>
    <row r="27" spans="1:3">
      <c r="A27" s="3" t="s">
        <v>101</v>
      </c>
    </row>
    <row r="28" spans="1:3">
      <c r="A28" s="4" t="s">
        <v>102</v>
      </c>
      <c r="B28" s="4" t="s">
        <v>103</v>
      </c>
      <c r="C28" s="8" t="n">
        <v>0.02</v>
      </c>
    </row>
    <row r="29" spans="1:3">
      <c r="A29" s="4" t="s">
        <v>104</v>
      </c>
      <c r="B29" s="8" t="n">
        <v>-0.67</v>
      </c>
      <c r="C29" s="8" t="n">
        <v>0.02</v>
      </c>
    </row>
    <row r="30" spans="1:3">
      <c r="A30" s="3" t="s">
        <v>105</v>
      </c>
    </row>
    <row r="31" spans="1:3">
      <c r="A31" s="4" t="s">
        <v>102</v>
      </c>
      <c r="B31" s="5" t="n">
        <v>17718057</v>
      </c>
      <c r="C31" s="5" t="n">
        <v>14936311</v>
      </c>
    </row>
    <row r="32" spans="1:3">
      <c r="A32" s="4" t="s">
        <v>104</v>
      </c>
      <c r="B32" s="5" t="n">
        <v>17718057</v>
      </c>
      <c r="C32" s="5" t="n">
        <v>14936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3" t="s">
        <v>355</v>
      </c>
    </row>
    <row r="4" spans="1:2">
      <c r="A4" s="4" t="s">
        <v>356</v>
      </c>
      <c r="B4"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4" t="s">
        <v>358</v>
      </c>
      <c r="B3" s="6" t="n">
        <v>75373810</v>
      </c>
      <c r="C3" s="6" t="n">
        <v>96044254</v>
      </c>
    </row>
    <row r="4" spans="1:3">
      <c r="A4" s="4" t="s">
        <v>359</v>
      </c>
      <c r="B4" s="4" t="s">
        <v>360</v>
      </c>
      <c r="C4" s="4" t="s">
        <v>360</v>
      </c>
    </row>
    <row r="5" spans="1:3">
      <c r="A5" s="4" t="s">
        <v>361</v>
      </c>
    </row>
    <row r="6" spans="1:3">
      <c r="A6" s="4" t="s">
        <v>358</v>
      </c>
      <c r="B6" s="6" t="n">
        <v>41505305</v>
      </c>
      <c r="C6" s="6" t="n">
        <v>43926441</v>
      </c>
    </row>
    <row r="7" spans="1:3">
      <c r="A7" s="4" t="s">
        <v>359</v>
      </c>
      <c r="B7" s="4" t="s">
        <v>362</v>
      </c>
      <c r="C7" s="4" t="s">
        <v>363</v>
      </c>
    </row>
    <row r="8" spans="1:3">
      <c r="A8" s="4" t="s">
        <v>364</v>
      </c>
    </row>
    <row r="9" spans="1:3">
      <c r="A9" s="4" t="s">
        <v>358</v>
      </c>
      <c r="B9" s="6" t="n">
        <v>12055276</v>
      </c>
      <c r="C9" s="6" t="n">
        <v>25954835</v>
      </c>
    </row>
    <row r="10" spans="1:3">
      <c r="A10" s="4" t="s">
        <v>359</v>
      </c>
      <c r="B10" s="4" t="s">
        <v>365</v>
      </c>
      <c r="C10" s="4" t="s">
        <v>366</v>
      </c>
    </row>
    <row r="11" spans="1:3">
      <c r="A11" s="4" t="s">
        <v>367</v>
      </c>
    </row>
    <row r="12" spans="1:3">
      <c r="A12" s="4" t="s">
        <v>358</v>
      </c>
      <c r="B12" s="6" t="n">
        <v>4749315</v>
      </c>
      <c r="C12" s="6" t="n">
        <v>4968234</v>
      </c>
    </row>
    <row r="13" spans="1:3">
      <c r="A13" s="4" t="s">
        <v>359</v>
      </c>
      <c r="B13" s="4" t="s">
        <v>368</v>
      </c>
      <c r="C13" s="4" t="s">
        <v>369</v>
      </c>
    </row>
    <row r="14" spans="1:3">
      <c r="A14" s="4" t="s">
        <v>370</v>
      </c>
    </row>
    <row r="15" spans="1:3">
      <c r="A15" s="4" t="s">
        <v>358</v>
      </c>
      <c r="B15" s="6" t="n">
        <v>2881050</v>
      </c>
      <c r="C15" s="6" t="n">
        <v>2586360</v>
      </c>
    </row>
    <row r="16" spans="1:3">
      <c r="A16" s="4" t="s">
        <v>359</v>
      </c>
      <c r="B16" s="4" t="s">
        <v>371</v>
      </c>
      <c r="C16" s="4" t="s">
        <v>372</v>
      </c>
    </row>
    <row r="17" spans="1:3">
      <c r="A17" s="4" t="s">
        <v>373</v>
      </c>
    </row>
    <row r="18" spans="1:3">
      <c r="A18" s="4" t="s">
        <v>358</v>
      </c>
      <c r="B18" s="6" t="n">
        <v>2747923</v>
      </c>
      <c r="C18" s="6" t="n">
        <v>4267752</v>
      </c>
    </row>
    <row r="19" spans="1:3">
      <c r="A19" s="4" t="s">
        <v>359</v>
      </c>
      <c r="B19" s="4" t="s">
        <v>371</v>
      </c>
      <c r="C19" s="4" t="s">
        <v>371</v>
      </c>
    </row>
    <row r="20" spans="1:3">
      <c r="A20" s="4" t="s">
        <v>374</v>
      </c>
    </row>
    <row r="21" spans="1:3">
      <c r="A21" s="4" t="s">
        <v>358</v>
      </c>
      <c r="B21" s="6" t="n">
        <v>1882899</v>
      </c>
      <c r="C21" s="6" t="n">
        <v>3171323</v>
      </c>
    </row>
    <row r="22" spans="1:3">
      <c r="A22" s="4" t="s">
        <v>359</v>
      </c>
      <c r="B22" s="4" t="s">
        <v>375</v>
      </c>
      <c r="C22" s="4" t="s">
        <v>372</v>
      </c>
    </row>
    <row r="23" spans="1:3">
      <c r="A23" s="4" t="s">
        <v>376</v>
      </c>
    </row>
    <row r="24" spans="1:3">
      <c r="A24" s="4" t="s">
        <v>358</v>
      </c>
      <c r="B24" s="6" t="n">
        <v>1230999</v>
      </c>
      <c r="C24" s="6" t="n">
        <v>2056261</v>
      </c>
    </row>
    <row r="25" spans="1:3">
      <c r="A25" s="4" t="s">
        <v>359</v>
      </c>
      <c r="B25" s="4" t="s">
        <v>375</v>
      </c>
      <c r="C25" s="4" t="s">
        <v>372</v>
      </c>
    </row>
    <row r="26" spans="1:3">
      <c r="A26" s="4" t="s">
        <v>377</v>
      </c>
    </row>
    <row r="27" spans="1:3">
      <c r="A27" s="4" t="s">
        <v>358</v>
      </c>
      <c r="B27" s="6" t="n">
        <v>8321043</v>
      </c>
      <c r="C27" s="6" t="n">
        <v>9552151</v>
      </c>
    </row>
    <row r="28" spans="1:3">
      <c r="A28" s="4" t="s">
        <v>359</v>
      </c>
      <c r="B28" s="4" t="s">
        <v>378</v>
      </c>
      <c r="C28" s="4"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81</v>
      </c>
    </row>
    <row r="3" spans="1:3">
      <c r="A3" s="4" t="s">
        <v>382</v>
      </c>
      <c r="B3" s="6" t="n">
        <v>526495</v>
      </c>
      <c r="C3" s="6" t="n">
        <v>177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6" t="n">
        <v>266551</v>
      </c>
      <c r="C3" s="6" t="n">
        <v>241268</v>
      </c>
    </row>
    <row r="4" spans="1:3">
      <c r="A4" s="4" t="s">
        <v>386</v>
      </c>
      <c r="B4" s="5" t="n">
        <v>5603825</v>
      </c>
      <c r="C4" s="5" t="n">
        <v>3120485</v>
      </c>
    </row>
    <row r="5" spans="1:3">
      <c r="A5" s="4" t="s">
        <v>387</v>
      </c>
      <c r="B5" s="5" t="n">
        <v>25619569</v>
      </c>
      <c r="C5" s="5" t="n">
        <v>18484377</v>
      </c>
    </row>
    <row r="6" spans="1:3">
      <c r="A6" s="4" t="s">
        <v>149</v>
      </c>
      <c r="B6" s="6" t="n">
        <v>31489945</v>
      </c>
      <c r="C6" s="6" t="n">
        <v>21846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4" t="s">
        <v>390</v>
      </c>
      <c r="B4" s="4" t="s">
        <v>391</v>
      </c>
    </row>
    <row r="5" spans="1:2">
      <c r="A5" s="4" t="s">
        <v>392</v>
      </c>
    </row>
    <row r="6" spans="1:2">
      <c r="A6" s="4" t="s">
        <v>390</v>
      </c>
      <c r="B6" s="4" t="s">
        <v>393</v>
      </c>
    </row>
    <row r="7" spans="1:2">
      <c r="A7" s="4" t="s">
        <v>394</v>
      </c>
    </row>
    <row r="8" spans="1:2">
      <c r="A8" s="4" t="s">
        <v>390</v>
      </c>
      <c r="B8" s="4" t="s">
        <v>395</v>
      </c>
    </row>
    <row r="9" spans="1:2">
      <c r="A9" s="4" t="s">
        <v>396</v>
      </c>
    </row>
    <row r="10" spans="1:2">
      <c r="A10" s="4" t="s">
        <v>390</v>
      </c>
      <c r="B10" s="4" t="s">
        <v>397</v>
      </c>
    </row>
    <row r="11" spans="1:2">
      <c r="A11" s="4" t="s">
        <v>398</v>
      </c>
    </row>
    <row r="12" spans="1:2">
      <c r="A12" s="4" t="s">
        <v>390</v>
      </c>
      <c r="B12" s="4" t="s">
        <v>395</v>
      </c>
    </row>
    <row r="13" spans="1:2">
      <c r="A13" s="4" t="s">
        <v>399</v>
      </c>
    </row>
    <row r="14" spans="1:2">
      <c r="A14" s="4" t="s">
        <v>390</v>
      </c>
      <c r="B1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4" t="s">
        <v>402</v>
      </c>
      <c r="B4" s="4" t="s">
        <v>403</v>
      </c>
    </row>
    <row r="5" spans="1:2">
      <c r="A5" s="4" t="s">
        <v>404</v>
      </c>
    </row>
    <row r="6" spans="1:2">
      <c r="A6" s="4" t="s">
        <v>402</v>
      </c>
      <c r="B6" s="4" t="s">
        <v>405</v>
      </c>
    </row>
    <row r="7" spans="1:2">
      <c r="A7" s="4" t="s">
        <v>406</v>
      </c>
    </row>
    <row r="8" spans="1:2">
      <c r="A8" s="4" t="s">
        <v>402</v>
      </c>
      <c r="B8" s="4" t="s">
        <v>407</v>
      </c>
    </row>
    <row r="9" spans="1:2">
      <c r="A9" s="4" t="s">
        <v>408</v>
      </c>
    </row>
    <row r="10" spans="1:2">
      <c r="A10" s="4" t="s">
        <v>402</v>
      </c>
      <c r="B10" s="4" t="s">
        <v>409</v>
      </c>
    </row>
    <row r="11" spans="1:2">
      <c r="A11" s="4" t="s">
        <v>410</v>
      </c>
    </row>
    <row r="12" spans="1:2">
      <c r="A12" s="4" t="s">
        <v>402</v>
      </c>
      <c r="B12" s="4" t="s">
        <v>397</v>
      </c>
    </row>
    <row r="13" spans="1:2">
      <c r="A13" s="4" t="s">
        <v>411</v>
      </c>
    </row>
    <row r="14" spans="1:2">
      <c r="A14" s="4" t="s">
        <v>402</v>
      </c>
      <c r="B14" s="4" t="s">
        <v>412</v>
      </c>
    </row>
    <row r="15" spans="1:2">
      <c r="A15" s="4" t="s">
        <v>413</v>
      </c>
    </row>
    <row r="16" spans="1:2">
      <c r="A16" s="4" t="s">
        <v>402</v>
      </c>
      <c r="B16" s="4" t="s">
        <v>409</v>
      </c>
    </row>
    <row r="17" spans="1:2">
      <c r="A17" s="4" t="s">
        <v>414</v>
      </c>
    </row>
    <row r="18" spans="1:2">
      <c r="A18" s="4" t="s">
        <v>402</v>
      </c>
      <c r="B18" s="4" t="s">
        <v>397</v>
      </c>
    </row>
    <row r="19" spans="1:2">
      <c r="A19" s="4" t="s">
        <v>415</v>
      </c>
    </row>
    <row r="20" spans="1:2">
      <c r="A20" s="4" t="s">
        <v>402</v>
      </c>
      <c r="B20"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417</v>
      </c>
    </row>
    <row r="4" spans="1:3">
      <c r="A4" s="4" t="s">
        <v>100</v>
      </c>
      <c r="B4" s="6" t="n">
        <v>-11822042</v>
      </c>
      <c r="C4" s="6" t="n">
        <v>365227</v>
      </c>
    </row>
    <row r="5" spans="1:3">
      <c r="A5" s="4" t="s">
        <v>418</v>
      </c>
      <c r="B5" s="5" t="n">
        <v>-11822042</v>
      </c>
      <c r="C5" s="5" t="n">
        <v>365227</v>
      </c>
    </row>
    <row r="6" spans="1:3">
      <c r="A6" s="3" t="s">
        <v>419</v>
      </c>
    </row>
    <row r="7" spans="1:3">
      <c r="A7" s="4" t="s">
        <v>420</v>
      </c>
      <c r="B7" s="5" t="n">
        <v>0</v>
      </c>
      <c r="C7" s="5" t="n">
        <v>0</v>
      </c>
    </row>
    <row r="8" spans="1:3">
      <c r="A8" s="4" t="s">
        <v>421</v>
      </c>
      <c r="B8" s="5" t="n">
        <v>0</v>
      </c>
      <c r="C8" s="5" t="n">
        <v>0</v>
      </c>
    </row>
    <row r="9" spans="1:3">
      <c r="A9" s="4" t="s">
        <v>422</v>
      </c>
      <c r="B9" s="5" t="n">
        <v>0</v>
      </c>
      <c r="C9" s="5" t="n">
        <v>0</v>
      </c>
    </row>
    <row r="10" spans="1:3">
      <c r="A10" s="4" t="s">
        <v>423</v>
      </c>
      <c r="B10" s="6" t="n">
        <v>-11822042</v>
      </c>
      <c r="C10" s="6" t="n">
        <v>365227</v>
      </c>
    </row>
    <row r="11" spans="1:3">
      <c r="A11" s="3" t="s">
        <v>424</v>
      </c>
    </row>
    <row r="12" spans="1:3">
      <c r="A12" s="4" t="s">
        <v>425</v>
      </c>
      <c r="B12" s="5" t="n">
        <v>17718057</v>
      </c>
      <c r="C12" s="5" t="n">
        <v>14936311</v>
      </c>
    </row>
    <row r="13" spans="1:3">
      <c r="A13" s="3" t="s">
        <v>419</v>
      </c>
    </row>
    <row r="14" spans="1:3">
      <c r="A14" s="4" t="s">
        <v>426</v>
      </c>
      <c r="B14" s="5" t="n">
        <v>0</v>
      </c>
      <c r="C14" s="5" t="n">
        <v>0</v>
      </c>
    </row>
    <row r="15" spans="1:3">
      <c r="A15" s="4" t="s">
        <v>427</v>
      </c>
      <c r="B15" s="5" t="n">
        <v>0</v>
      </c>
      <c r="C15" s="5" t="n">
        <v>0</v>
      </c>
    </row>
    <row r="16" spans="1:3">
      <c r="A16" s="4" t="s">
        <v>420</v>
      </c>
      <c r="B16" s="5" t="n">
        <v>0</v>
      </c>
      <c r="C16" s="5" t="n">
        <v>0</v>
      </c>
    </row>
    <row r="17" spans="1:3">
      <c r="A17" s="4" t="s">
        <v>421</v>
      </c>
      <c r="B17" s="5" t="n">
        <v>0</v>
      </c>
      <c r="C17" s="5" t="n">
        <v>0</v>
      </c>
    </row>
    <row r="18" spans="1:3">
      <c r="A18" s="4" t="s">
        <v>428</v>
      </c>
      <c r="B18" s="5" t="n">
        <v>0</v>
      </c>
      <c r="C18" s="5" t="n">
        <v>0</v>
      </c>
    </row>
    <row r="19" spans="1:3">
      <c r="A19" s="4" t="s">
        <v>429</v>
      </c>
      <c r="B19" s="5" t="n">
        <v>17718057</v>
      </c>
      <c r="C19" s="5" t="n">
        <v>14936311</v>
      </c>
    </row>
    <row r="20" spans="1:3">
      <c r="A20" s="4" t="s">
        <v>430</v>
      </c>
      <c r="B20" s="4" t="s">
        <v>103</v>
      </c>
      <c r="C20" s="8" t="n">
        <v>0.02</v>
      </c>
    </row>
    <row r="21" spans="1:3">
      <c r="A21" s="4" t="s">
        <v>431</v>
      </c>
      <c r="B21" s="8" t="n">
        <v>-0.67</v>
      </c>
      <c r="C21" s="8" t="n">
        <v>0.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433</v>
      </c>
    </row>
    <row r="4" spans="1:3">
      <c r="A4" s="4" t="s">
        <v>250</v>
      </c>
      <c r="B4" s="6" t="n">
        <v>319001</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c r="B2" s="6" t="n">
        <v>166629</v>
      </c>
      <c r="C2" s="6" t="n">
        <v>49808</v>
      </c>
    </row>
    <row r="3" spans="1:3">
      <c r="A3" s="4" t="s">
        <v>53</v>
      </c>
      <c r="B3" s="5" t="n">
        <v>0</v>
      </c>
      <c r="C3" s="5" t="n">
        <v>2268416</v>
      </c>
    </row>
    <row r="4" spans="1:3">
      <c r="A4" s="4" t="s">
        <v>55</v>
      </c>
      <c r="B4" s="5" t="n">
        <v>2836600</v>
      </c>
      <c r="C4" s="5" t="n">
        <v>4354100</v>
      </c>
    </row>
    <row r="5" spans="1:3">
      <c r="A5" s="4" t="s">
        <v>436</v>
      </c>
    </row>
    <row r="6" spans="1:3">
      <c r="A6" s="4" t="s">
        <v>435</v>
      </c>
      <c r="B6" s="5" t="n">
        <v>0</v>
      </c>
      <c r="C6" s="5" t="n">
        <v>0</v>
      </c>
    </row>
    <row r="7" spans="1:3">
      <c r="A7" s="4" t="s">
        <v>116</v>
      </c>
      <c r="B7" s="5" t="n">
        <v>0</v>
      </c>
      <c r="C7" s="5" t="n">
        <v>0</v>
      </c>
    </row>
    <row r="8" spans="1:3">
      <c r="A8" s="4" t="s">
        <v>53</v>
      </c>
      <c r="B8" s="5" t="n">
        <v>0</v>
      </c>
      <c r="C8" s="5" t="n">
        <v>0</v>
      </c>
    </row>
    <row r="9" spans="1:3">
      <c r="A9" s="4" t="s">
        <v>55</v>
      </c>
      <c r="B9" s="5" t="n">
        <v>0</v>
      </c>
      <c r="C9" s="5" t="n">
        <v>0</v>
      </c>
    </row>
    <row r="10" spans="1:3">
      <c r="A10" s="4" t="s">
        <v>116</v>
      </c>
      <c r="B10" s="5" t="n">
        <v>0</v>
      </c>
      <c r="C10" s="5" t="n">
        <v>0</v>
      </c>
    </row>
    <row r="11" spans="1:3">
      <c r="A11" s="4" t="s">
        <v>437</v>
      </c>
    </row>
    <row r="12" spans="1:3">
      <c r="A12" s="4" t="s">
        <v>435</v>
      </c>
      <c r="B12" s="5" t="n">
        <v>166629</v>
      </c>
      <c r="C12" s="5" t="n">
        <v>49808</v>
      </c>
    </row>
    <row r="13" spans="1:3">
      <c r="A13" s="4" t="s">
        <v>116</v>
      </c>
      <c r="B13" s="5" t="n">
        <v>166629</v>
      </c>
      <c r="C13" s="5" t="n">
        <v>49808</v>
      </c>
    </row>
    <row r="14" spans="1:3">
      <c r="A14" s="4" t="s">
        <v>53</v>
      </c>
      <c r="B14" s="5" t="n">
        <v>0</v>
      </c>
      <c r="C14" s="5" t="n">
        <v>0</v>
      </c>
    </row>
    <row r="15" spans="1:3">
      <c r="A15" s="4" t="s">
        <v>55</v>
      </c>
      <c r="B15" s="5" t="n">
        <v>0</v>
      </c>
      <c r="C15" s="5" t="n">
        <v>0</v>
      </c>
    </row>
    <row r="16" spans="1:3">
      <c r="A16" s="4" t="s">
        <v>116</v>
      </c>
      <c r="B16" s="5" t="n">
        <v>0</v>
      </c>
      <c r="C16" s="5" t="n">
        <v>0</v>
      </c>
    </row>
    <row r="17" spans="1:3">
      <c r="A17" s="4" t="s">
        <v>438</v>
      </c>
    </row>
    <row r="18" spans="1:3">
      <c r="A18" s="4" t="s">
        <v>435</v>
      </c>
      <c r="B18" s="5" t="n">
        <v>0</v>
      </c>
      <c r="C18" s="5" t="n">
        <v>0</v>
      </c>
    </row>
    <row r="19" spans="1:3">
      <c r="A19" s="4" t="s">
        <v>116</v>
      </c>
      <c r="B19" s="5" t="n">
        <v>0</v>
      </c>
      <c r="C19" s="5" t="n">
        <v>0</v>
      </c>
    </row>
    <row r="20" spans="1:3">
      <c r="A20" s="4" t="s">
        <v>53</v>
      </c>
      <c r="B20" s="5" t="n">
        <v>2500000</v>
      </c>
      <c r="C20" s="5" t="n">
        <v>2268416</v>
      </c>
    </row>
    <row r="21" spans="1:3">
      <c r="A21" s="4" t="s">
        <v>55</v>
      </c>
      <c r="B21" s="5" t="n">
        <v>2836600</v>
      </c>
      <c r="C21" s="5" t="n">
        <v>4354100</v>
      </c>
    </row>
    <row r="22" spans="1:3">
      <c r="A22" s="4" t="s">
        <v>116</v>
      </c>
      <c r="B22" s="6" t="n">
        <v>5336600</v>
      </c>
      <c r="C22" s="6" t="n">
        <v>6622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39</v>
      </c>
      <c r="B1" s="2" t="s">
        <v>440</v>
      </c>
      <c r="C1" s="2" t="s">
        <v>1</v>
      </c>
    </row>
    <row r="2" spans="1:4">
      <c r="B2" s="2" t="s">
        <v>441</v>
      </c>
      <c r="C2" s="2" t="s">
        <v>2</v>
      </c>
      <c r="D2" s="2" t="s">
        <v>30</v>
      </c>
    </row>
    <row r="3" spans="1:4">
      <c r="A3" s="3" t="s">
        <v>442</v>
      </c>
    </row>
    <row r="4" spans="1:4">
      <c r="A4" s="4" t="s">
        <v>148</v>
      </c>
      <c r="B4" s="6" t="n">
        <v>37888</v>
      </c>
    </row>
    <row r="5" spans="1:4">
      <c r="A5" s="4" t="s">
        <v>443</v>
      </c>
      <c r="B5" s="5" t="n">
        <v>150000</v>
      </c>
    </row>
    <row r="6" spans="1:4">
      <c r="A6" s="4" t="s">
        <v>235</v>
      </c>
      <c r="B6" s="5" t="n">
        <v>45273</v>
      </c>
    </row>
    <row r="7" spans="1:4">
      <c r="A7" s="4" t="s">
        <v>444</v>
      </c>
      <c r="B7" s="5" t="n">
        <v>479000</v>
      </c>
    </row>
    <row r="8" spans="1:4">
      <c r="A8" s="4" t="s">
        <v>445</v>
      </c>
      <c r="B8" s="5" t="n">
        <v>57000</v>
      </c>
    </row>
    <row r="9" spans="1:4">
      <c r="A9" s="4" t="s">
        <v>446</v>
      </c>
      <c r="B9" s="5" t="n">
        <v>462000</v>
      </c>
    </row>
    <row r="10" spans="1:4">
      <c r="A10" s="4" t="s">
        <v>447</v>
      </c>
      <c r="B10" s="5" t="n">
        <v>45000</v>
      </c>
    </row>
    <row r="11" spans="1:4">
      <c r="A11" s="4" t="s">
        <v>448</v>
      </c>
      <c r="B11" s="5" t="n">
        <v>30000</v>
      </c>
    </row>
    <row r="12" spans="1:4">
      <c r="A12" s="4" t="s">
        <v>39</v>
      </c>
      <c r="B12" s="5" t="n">
        <v>796064</v>
      </c>
    </row>
    <row r="13" spans="1:4">
      <c r="A13" s="4" t="s">
        <v>449</v>
      </c>
      <c r="B13" s="5" t="n">
        <v>-16901</v>
      </c>
    </row>
    <row r="14" spans="1:4">
      <c r="A14" s="4" t="s">
        <v>450</v>
      </c>
      <c r="B14" s="5" t="n">
        <v>2085324</v>
      </c>
    </row>
    <row r="15" spans="1:4">
      <c r="A15" s="3" t="s">
        <v>451</v>
      </c>
    </row>
    <row r="16" spans="1:4">
      <c r="A16" s="4" t="s">
        <v>452</v>
      </c>
      <c r="B16" s="5" t="n">
        <v>1000000</v>
      </c>
      <c r="C16" s="6" t="n">
        <v>0</v>
      </c>
      <c r="D16" s="6" t="n">
        <v>1000000</v>
      </c>
    </row>
    <row r="17" spans="1:4">
      <c r="A17" s="4" t="s">
        <v>453</v>
      </c>
      <c r="B17" s="5" t="n">
        <v>950000</v>
      </c>
    </row>
    <row r="18" spans="1:4">
      <c r="A18" s="4" t="s">
        <v>454</v>
      </c>
      <c r="B18" s="6" t="n">
        <v>13532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6</v>
      </c>
      <c r="B1" s="2" t="s">
        <v>1</v>
      </c>
    </row>
    <row r="2" spans="1:3">
      <c r="B2" s="2" t="s">
        <v>2</v>
      </c>
      <c r="C2" s="2" t="s">
        <v>30</v>
      </c>
    </row>
    <row r="3" spans="1:3">
      <c r="A3" s="3" t="s">
        <v>107</v>
      </c>
    </row>
    <row r="4" spans="1:3">
      <c r="A4" s="4" t="s">
        <v>100</v>
      </c>
      <c r="B4" s="6" t="n">
        <v>-11822042</v>
      </c>
      <c r="C4" s="6" t="n">
        <v>365227</v>
      </c>
    </row>
    <row r="5" spans="1:3">
      <c r="A5" s="4" t="s">
        <v>108</v>
      </c>
      <c r="B5" s="5" t="n">
        <v>251278</v>
      </c>
      <c r="C5" s="5" t="n">
        <v>-693077</v>
      </c>
    </row>
    <row r="6" spans="1:3">
      <c r="A6" s="4" t="s">
        <v>109</v>
      </c>
      <c r="B6" s="6" t="n">
        <v>-11570764</v>
      </c>
      <c r="C6" s="6" t="n">
        <v>-3278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440</v>
      </c>
    </row>
    <row r="2" spans="1:2">
      <c r="B2" s="2" t="s">
        <v>456</v>
      </c>
    </row>
    <row r="3" spans="1:2">
      <c r="A3" s="4" t="s">
        <v>444</v>
      </c>
    </row>
    <row r="4" spans="1:2">
      <c r="A4" s="4" t="s">
        <v>457</v>
      </c>
      <c r="B4" s="4" t="s">
        <v>458</v>
      </c>
    </row>
    <row r="5" spans="1:2">
      <c r="A5" s="4" t="s">
        <v>459</v>
      </c>
      <c r="B5" s="6" t="n">
        <v>479000</v>
      </c>
    </row>
    <row r="6" spans="1:2">
      <c r="A6" s="4" t="s">
        <v>460</v>
      </c>
    </row>
    <row r="7" spans="1:2">
      <c r="A7" s="4" t="s">
        <v>457</v>
      </c>
      <c r="B7" s="4" t="s">
        <v>461</v>
      </c>
    </row>
    <row r="8" spans="1:2">
      <c r="A8" s="4" t="s">
        <v>459</v>
      </c>
      <c r="B8" s="6" t="n">
        <v>57000</v>
      </c>
    </row>
    <row r="9" spans="1:2">
      <c r="A9" s="4" t="s">
        <v>446</v>
      </c>
    </row>
    <row r="10" spans="1:2">
      <c r="A10" s="4" t="s">
        <v>457</v>
      </c>
      <c r="B10" s="4" t="s">
        <v>403</v>
      </c>
    </row>
    <row r="11" spans="1:2">
      <c r="A11" s="4" t="s">
        <v>459</v>
      </c>
      <c r="B11" s="6" t="n">
        <v>462000</v>
      </c>
    </row>
    <row r="12" spans="1:2">
      <c r="A12" s="4" t="s">
        <v>447</v>
      </c>
    </row>
    <row r="13" spans="1:2">
      <c r="A13" s="4" t="s">
        <v>457</v>
      </c>
      <c r="B13" s="4" t="s">
        <v>403</v>
      </c>
    </row>
    <row r="14" spans="1:2">
      <c r="A14" s="4" t="s">
        <v>459</v>
      </c>
      <c r="B14" s="6" t="n">
        <v>45000</v>
      </c>
    </row>
    <row r="15" spans="1:2">
      <c r="A15" s="4" t="s">
        <v>448</v>
      </c>
    </row>
    <row r="16" spans="1:2">
      <c r="A16" s="4" t="s">
        <v>457</v>
      </c>
      <c r="B16" s="4" t="s">
        <v>391</v>
      </c>
    </row>
    <row r="17" spans="1:2">
      <c r="A17" s="4" t="s">
        <v>459</v>
      </c>
      <c r="B17" s="6" t="n">
        <v>30000</v>
      </c>
    </row>
    <row r="18" spans="1:2">
      <c r="A18" s="4" t="s">
        <v>462</v>
      </c>
    </row>
    <row r="19" spans="1:2">
      <c r="A19" s="4" t="s">
        <v>459</v>
      </c>
      <c r="B19" s="6" t="n">
        <v>107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3</v>
      </c>
      <c r="B1" s="2" t="s">
        <v>440</v>
      </c>
    </row>
    <row r="2" spans="1:2">
      <c r="B2" s="2" t="s">
        <v>441</v>
      </c>
    </row>
    <row r="3" spans="1:2">
      <c r="A3" s="3" t="s">
        <v>464</v>
      </c>
    </row>
    <row r="4" spans="1:2">
      <c r="A4" s="4" t="s">
        <v>46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7</v>
      </c>
      <c r="B1" s="2" t="s">
        <v>1</v>
      </c>
    </row>
    <row r="2" spans="1:3">
      <c r="B2" s="2" t="s">
        <v>2</v>
      </c>
      <c r="C2" s="2" t="s">
        <v>30</v>
      </c>
    </row>
    <row r="3" spans="1:3">
      <c r="A3" s="4" t="s">
        <v>468</v>
      </c>
      <c r="B3" s="6" t="n">
        <v>10292265</v>
      </c>
      <c r="C3" s="6" t="n">
        <v>9630279</v>
      </c>
    </row>
    <row r="4" spans="1:3">
      <c r="A4" s="4" t="s">
        <v>469</v>
      </c>
      <c r="B4" s="5" t="n">
        <v>0</v>
      </c>
      <c r="C4" s="5" t="n">
        <v>796064</v>
      </c>
    </row>
    <row r="5" spans="1:3">
      <c r="A5" s="4" t="s">
        <v>470</v>
      </c>
      <c r="B5" s="5" t="n">
        <v>0</v>
      </c>
      <c r="C5" s="5" t="n">
        <v>-134078</v>
      </c>
    </row>
    <row r="6" spans="1:3">
      <c r="A6" s="4" t="s">
        <v>471</v>
      </c>
      <c r="B6" s="6" t="n">
        <v>10292265</v>
      </c>
      <c r="C6" s="6" t="n">
        <v>102922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72</v>
      </c>
      <c r="B1" s="2" t="s">
        <v>1</v>
      </c>
    </row>
    <row r="2" spans="1:4">
      <c r="B2" s="2" t="s">
        <v>2</v>
      </c>
      <c r="C2" s="2" t="s">
        <v>30</v>
      </c>
      <c r="D2" s="2" t="s">
        <v>473</v>
      </c>
    </row>
    <row r="3" spans="1:4">
      <c r="A3" s="4" t="s">
        <v>474</v>
      </c>
      <c r="B3" s="6" t="n">
        <v>34939079</v>
      </c>
      <c r="C3" s="6" t="n">
        <v>37006802</v>
      </c>
      <c r="D3" s="6" t="n">
        <v>38167333</v>
      </c>
    </row>
    <row r="4" spans="1:4">
      <c r="A4" s="4" t="s">
        <v>475</v>
      </c>
      <c r="B4" s="5" t="n">
        <v>156186</v>
      </c>
      <c r="C4" s="5" t="n">
        <v>1432176</v>
      </c>
    </row>
    <row r="5" spans="1:4">
      <c r="A5" s="4" t="s">
        <v>476</v>
      </c>
      <c r="B5" s="5" t="n">
        <v>-2223099</v>
      </c>
      <c r="C5" s="5" t="n">
        <v>-2239099</v>
      </c>
    </row>
    <row r="6" spans="1:4">
      <c r="A6" s="4" t="s">
        <v>477</v>
      </c>
      <c r="B6" s="5" t="n">
        <v>0</v>
      </c>
      <c r="C6" s="5" t="n">
        <v>-353608</v>
      </c>
    </row>
    <row r="7" spans="1:4">
      <c r="A7" s="4" t="s">
        <v>447</v>
      </c>
    </row>
    <row r="8" spans="1:4">
      <c r="A8" s="4" t="s">
        <v>474</v>
      </c>
      <c r="B8" s="5" t="n">
        <v>1244306</v>
      </c>
      <c r="C8" s="5" t="n">
        <v>1328786</v>
      </c>
      <c r="D8" s="5" t="n">
        <v>1377840</v>
      </c>
    </row>
    <row r="9" spans="1:4">
      <c r="A9" s="4" t="s">
        <v>475</v>
      </c>
      <c r="B9" s="5" t="n">
        <v>0</v>
      </c>
      <c r="C9" s="5" t="n">
        <v>45000</v>
      </c>
    </row>
    <row r="10" spans="1:4">
      <c r="A10" s="4" t="s">
        <v>476</v>
      </c>
      <c r="B10" s="5" t="n">
        <v>-84480</v>
      </c>
      <c r="C10" s="5" t="n">
        <v>-82208</v>
      </c>
    </row>
    <row r="11" spans="1:4">
      <c r="A11" s="4" t="s">
        <v>477</v>
      </c>
      <c r="B11" s="5" t="n">
        <v>0</v>
      </c>
      <c r="C11" s="5" t="n">
        <v>-11846</v>
      </c>
    </row>
    <row r="12" spans="1:4">
      <c r="A12" s="4" t="s">
        <v>478</v>
      </c>
    </row>
    <row r="13" spans="1:4">
      <c r="A13" s="4" t="s">
        <v>474</v>
      </c>
      <c r="B13" s="5" t="n">
        <v>1258163</v>
      </c>
      <c r="C13" s="5" t="n">
        <v>1359371</v>
      </c>
      <c r="D13" s="5" t="n">
        <v>968619</v>
      </c>
    </row>
    <row r="14" spans="1:4">
      <c r="A14" s="4" t="s">
        <v>475</v>
      </c>
      <c r="B14" s="5" t="n">
        <v>0</v>
      </c>
      <c r="C14" s="5" t="n">
        <v>462000</v>
      </c>
    </row>
    <row r="15" spans="1:4">
      <c r="A15" s="4" t="s">
        <v>476</v>
      </c>
      <c r="B15" s="5" t="n">
        <v>-101208</v>
      </c>
      <c r="C15" s="5" t="n">
        <v>-60314</v>
      </c>
    </row>
    <row r="16" spans="1:4">
      <c r="A16" s="4" t="s">
        <v>477</v>
      </c>
      <c r="B16" s="5" t="n">
        <v>0</v>
      </c>
      <c r="C16" s="5" t="n">
        <v>-10934</v>
      </c>
    </row>
    <row r="17" spans="1:4">
      <c r="A17" s="4" t="s">
        <v>479</v>
      </c>
    </row>
    <row r="18" spans="1:4">
      <c r="A18" s="4" t="s">
        <v>474</v>
      </c>
      <c r="B18" s="5" t="n">
        <v>102035</v>
      </c>
      <c r="C18" s="5" t="n">
        <v>198999</v>
      </c>
      <c r="D18" s="5" t="n">
        <v>301354</v>
      </c>
    </row>
    <row r="19" spans="1:4">
      <c r="A19" s="4" t="s">
        <v>475</v>
      </c>
      <c r="B19" s="5" t="n">
        <v>0</v>
      </c>
      <c r="C19" s="5" t="n">
        <v>30000</v>
      </c>
    </row>
    <row r="20" spans="1:4">
      <c r="A20" s="4" t="s">
        <v>476</v>
      </c>
      <c r="B20" s="5" t="n">
        <v>-96964</v>
      </c>
      <c r="C20" s="5" t="n">
        <v>-125815</v>
      </c>
    </row>
    <row r="21" spans="1:4">
      <c r="A21" s="4" t="s">
        <v>477</v>
      </c>
      <c r="B21" s="5" t="n">
        <v>0</v>
      </c>
      <c r="C21" s="5" t="n">
        <v>-6540</v>
      </c>
    </row>
    <row r="22" spans="1:4">
      <c r="A22" s="4" t="s">
        <v>480</v>
      </c>
    </row>
    <row r="23" spans="1:4">
      <c r="A23" s="4" t="s">
        <v>474</v>
      </c>
      <c r="B23" s="5" t="n">
        <v>78803</v>
      </c>
      <c r="C23" s="5" t="n">
        <v>85967</v>
      </c>
      <c r="D23" s="5" t="n">
        <v>93131</v>
      </c>
    </row>
    <row r="24" spans="1:4">
      <c r="A24" s="4" t="s">
        <v>475</v>
      </c>
      <c r="B24" s="5" t="n">
        <v>0</v>
      </c>
      <c r="C24" s="5" t="n">
        <v>0</v>
      </c>
    </row>
    <row r="25" spans="1:4">
      <c r="A25" s="4" t="s">
        <v>476</v>
      </c>
      <c r="B25" s="5" t="n">
        <v>-7164</v>
      </c>
      <c r="C25" s="5" t="n">
        <v>-7164</v>
      </c>
    </row>
    <row r="26" spans="1:4">
      <c r="A26" s="4" t="s">
        <v>477</v>
      </c>
      <c r="B26" s="5" t="n">
        <v>0</v>
      </c>
      <c r="C26" s="5" t="n">
        <v>0</v>
      </c>
    </row>
    <row r="27" spans="1:4">
      <c r="A27" s="4" t="s">
        <v>481</v>
      </c>
    </row>
    <row r="28" spans="1:4">
      <c r="A28" s="4" t="s">
        <v>474</v>
      </c>
      <c r="B28" s="5" t="n">
        <v>1153415</v>
      </c>
      <c r="C28" s="5" t="n">
        <v>1229047</v>
      </c>
      <c r="D28" s="5" t="n">
        <v>1304679</v>
      </c>
    </row>
    <row r="29" spans="1:4">
      <c r="A29" s="4" t="s">
        <v>475</v>
      </c>
      <c r="B29" s="5" t="n">
        <v>0</v>
      </c>
      <c r="C29" s="5" t="n">
        <v>0</v>
      </c>
    </row>
    <row r="30" spans="1:4">
      <c r="A30" s="4" t="s">
        <v>476</v>
      </c>
      <c r="B30" s="5" t="n">
        <v>-75632</v>
      </c>
      <c r="C30" s="5" t="n">
        <v>-75632</v>
      </c>
    </row>
    <row r="31" spans="1:4">
      <c r="A31" s="4" t="s">
        <v>477</v>
      </c>
      <c r="B31" s="5" t="n">
        <v>0</v>
      </c>
      <c r="C31" s="5" t="n">
        <v>0</v>
      </c>
    </row>
    <row r="32" spans="1:4">
      <c r="A32" s="4" t="s">
        <v>482</v>
      </c>
    </row>
    <row r="33" spans="1:4">
      <c r="A33" s="4" t="s">
        <v>474</v>
      </c>
      <c r="B33" s="5" t="n">
        <v>6728753</v>
      </c>
      <c r="C33" s="5" t="n">
        <v>7113253</v>
      </c>
    </row>
    <row r="34" spans="1:4">
      <c r="A34" s="4" t="s">
        <v>475</v>
      </c>
      <c r="B34" s="5" t="n">
        <v>0</v>
      </c>
    </row>
    <row r="35" spans="1:4">
      <c r="A35" s="4" t="s">
        <v>476</v>
      </c>
      <c r="B35" s="5" t="n">
        <v>-384500</v>
      </c>
    </row>
    <row r="36" spans="1:4">
      <c r="A36" s="4" t="s">
        <v>477</v>
      </c>
      <c r="B36" s="5" t="n">
        <v>0</v>
      </c>
    </row>
    <row r="37" spans="1:4">
      <c r="A37" s="4" t="s">
        <v>483</v>
      </c>
    </row>
    <row r="38" spans="1:4">
      <c r="A38" s="4" t="s">
        <v>474</v>
      </c>
      <c r="D38" s="5" t="n">
        <v>7497750</v>
      </c>
    </row>
    <row r="39" spans="1:4">
      <c r="A39" s="4" t="s">
        <v>475</v>
      </c>
      <c r="C39" s="5" t="n">
        <v>0</v>
      </c>
    </row>
    <row r="40" spans="1:4">
      <c r="A40" s="4" t="s">
        <v>476</v>
      </c>
      <c r="C40" s="5" t="n">
        <v>-384497</v>
      </c>
    </row>
    <row r="41" spans="1:4">
      <c r="A41" s="4" t="s">
        <v>477</v>
      </c>
      <c r="C41" s="5" t="n">
        <v>0</v>
      </c>
    </row>
    <row r="42" spans="1:4">
      <c r="A42" s="4" t="s">
        <v>484</v>
      </c>
    </row>
    <row r="43" spans="1:4">
      <c r="A43" s="4" t="s">
        <v>474</v>
      </c>
      <c r="B43" s="5" t="n">
        <v>111670</v>
      </c>
      <c r="C43" s="5" t="n">
        <v>335002</v>
      </c>
      <c r="D43" s="5" t="n">
        <v>558334</v>
      </c>
    </row>
    <row r="44" spans="1:4">
      <c r="A44" s="4" t="s">
        <v>475</v>
      </c>
      <c r="B44" s="5" t="n">
        <v>0</v>
      </c>
      <c r="C44" s="5" t="n">
        <v>0</v>
      </c>
    </row>
    <row r="45" spans="1:4">
      <c r="A45" s="4" t="s">
        <v>476</v>
      </c>
      <c r="B45" s="5" t="n">
        <v>-223332</v>
      </c>
      <c r="C45" s="5" t="n">
        <v>-223332</v>
      </c>
    </row>
    <row r="46" spans="1:4">
      <c r="A46" s="4" t="s">
        <v>477</v>
      </c>
      <c r="B46" s="5" t="n">
        <v>0</v>
      </c>
      <c r="C46" s="5" t="n">
        <v>0</v>
      </c>
    </row>
    <row r="47" spans="1:4">
      <c r="A47" s="4" t="s">
        <v>485</v>
      </c>
    </row>
    <row r="48" spans="1:4">
      <c r="A48" s="4" t="s">
        <v>474</v>
      </c>
      <c r="B48" s="5" t="n">
        <v>1858616</v>
      </c>
      <c r="C48" s="5" t="n">
        <v>1964024</v>
      </c>
      <c r="D48" s="5" t="n">
        <v>2183485</v>
      </c>
    </row>
    <row r="49" spans="1:4">
      <c r="A49" s="4" t="s">
        <v>475</v>
      </c>
      <c r="B49" s="5" t="n">
        <v>0</v>
      </c>
      <c r="C49" s="5" t="n">
        <v>0</v>
      </c>
    </row>
    <row r="50" spans="1:4">
      <c r="A50" s="4" t="s">
        <v>476</v>
      </c>
      <c r="B50" s="5" t="n">
        <v>-105408</v>
      </c>
      <c r="C50" s="5" t="n">
        <v>-120481</v>
      </c>
    </row>
    <row r="51" spans="1:4">
      <c r="A51" s="4" t="s">
        <v>477</v>
      </c>
      <c r="B51" s="5" t="n">
        <v>0</v>
      </c>
      <c r="C51" s="5" t="n">
        <v>-98980</v>
      </c>
    </row>
    <row r="52" spans="1:4">
      <c r="A52" s="4" t="s">
        <v>486</v>
      </c>
    </row>
    <row r="53" spans="1:4">
      <c r="A53" s="4" t="s">
        <v>474</v>
      </c>
      <c r="B53" s="5" t="n">
        <v>21725539</v>
      </c>
      <c r="C53" s="5" t="n">
        <v>22870760</v>
      </c>
      <c r="D53" s="5" t="n">
        <v>23719724</v>
      </c>
    </row>
    <row r="54" spans="1:4">
      <c r="A54" s="4" t="s">
        <v>475</v>
      </c>
      <c r="B54" s="5" t="n">
        <v>0</v>
      </c>
      <c r="C54" s="5" t="n">
        <v>536000</v>
      </c>
    </row>
    <row r="55" spans="1:4">
      <c r="A55" s="4" t="s">
        <v>476</v>
      </c>
      <c r="B55" s="5" t="n">
        <v>-1145221</v>
      </c>
      <c r="C55" s="5" t="n">
        <v>-1159656</v>
      </c>
    </row>
    <row r="56" spans="1:4">
      <c r="A56" s="4" t="s">
        <v>477</v>
      </c>
      <c r="B56" s="5" t="n">
        <v>0</v>
      </c>
      <c r="C56" s="5" t="n">
        <v>-225308</v>
      </c>
    </row>
    <row r="57" spans="1:4">
      <c r="A57" s="4" t="s">
        <v>487</v>
      </c>
    </row>
    <row r="58" spans="1:4">
      <c r="A58" s="4" t="s">
        <v>474</v>
      </c>
      <c r="B58" s="5" t="n">
        <v>677779</v>
      </c>
      <c r="C58" s="5" t="n">
        <v>521593</v>
      </c>
      <c r="D58" s="5" t="n">
        <v>162417</v>
      </c>
    </row>
    <row r="59" spans="1:4">
      <c r="A59" s="4" t="s">
        <v>475</v>
      </c>
      <c r="B59" s="5" t="n">
        <v>156186</v>
      </c>
      <c r="C59" s="5" t="n">
        <v>359176</v>
      </c>
    </row>
    <row r="60" spans="1:4">
      <c r="A60" s="4" t="s">
        <v>476</v>
      </c>
      <c r="B60" s="5" t="n">
        <v>0</v>
      </c>
      <c r="C60" s="5" t="n">
        <v>0</v>
      </c>
    </row>
    <row r="61" spans="1:4">
      <c r="A61" s="4" t="s">
        <v>477</v>
      </c>
      <c r="B61" s="6" t="n">
        <v>0</v>
      </c>
      <c r="C61" s="6" t="n">
        <v>0</v>
      </c>
    </row>
    <row r="62" spans="1:4">
      <c r="A62" s="4" t="s">
        <v>460</v>
      </c>
    </row>
    <row r="63" spans="1:4">
      <c r="A63" s="4" t="s">
        <v>474</v>
      </c>
      <c r="D63"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88</v>
      </c>
      <c r="B1" s="2" t="s">
        <v>489</v>
      </c>
    </row>
    <row r="2" spans="1:2">
      <c r="A2" s="3" t="s">
        <v>490</v>
      </c>
    </row>
    <row r="3" spans="1:2">
      <c r="A3" s="5" t="n">
        <v>2018</v>
      </c>
      <c r="B3" s="6" t="n">
        <v>2054597</v>
      </c>
    </row>
    <row r="4" spans="1:2">
      <c r="A4" s="5" t="n">
        <v>2019</v>
      </c>
      <c r="B4" s="5" t="n">
        <v>1909612</v>
      </c>
    </row>
    <row r="5" spans="1:2">
      <c r="A5" s="5" t="n">
        <v>2020</v>
      </c>
      <c r="B5" s="5" t="n">
        <v>1909612</v>
      </c>
    </row>
    <row r="6" spans="1:2">
      <c r="A6" s="5" t="n">
        <v>2021</v>
      </c>
      <c r="B6" s="5" t="n">
        <v>1909612</v>
      </c>
    </row>
    <row r="7" spans="1:2">
      <c r="A7" s="5" t="n">
        <v>2022</v>
      </c>
      <c r="B7" s="5" t="n">
        <v>1909612</v>
      </c>
    </row>
    <row r="8" spans="1:2">
      <c r="A8" s="4" t="s">
        <v>491</v>
      </c>
      <c r="B8" s="6" t="n">
        <v>252460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2</v>
      </c>
      <c r="B1" s="2" t="s">
        <v>1</v>
      </c>
    </row>
    <row r="2" spans="1:3">
      <c r="B2" s="2" t="s">
        <v>2</v>
      </c>
      <c r="C2" s="2" t="s">
        <v>30</v>
      </c>
    </row>
    <row r="3" spans="1:3">
      <c r="A3" s="3" t="s">
        <v>493</v>
      </c>
    </row>
    <row r="4" spans="1:3">
      <c r="A4" s="4" t="s">
        <v>494</v>
      </c>
      <c r="B4" s="6" t="n">
        <v>2223099</v>
      </c>
      <c r="C4" s="6" t="n">
        <v>22390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5</v>
      </c>
      <c r="B1" s="2" t="s">
        <v>2</v>
      </c>
      <c r="C1" s="2" t="s">
        <v>30</v>
      </c>
    </row>
    <row r="2" spans="1:3">
      <c r="A2" s="3" t="s">
        <v>496</v>
      </c>
    </row>
    <row r="3" spans="1:3">
      <c r="A3" s="4" t="s">
        <v>497</v>
      </c>
      <c r="B3" s="6" t="n">
        <v>2223674</v>
      </c>
      <c r="C3" s="6" t="n">
        <v>2908501</v>
      </c>
    </row>
    <row r="4" spans="1:3">
      <c r="A4" s="4" t="s">
        <v>498</v>
      </c>
      <c r="B4" s="5" t="n">
        <v>6401277</v>
      </c>
      <c r="C4" s="5" t="n">
        <v>6192522</v>
      </c>
    </row>
    <row r="5" spans="1:3">
      <c r="A5" s="4" t="s">
        <v>499</v>
      </c>
      <c r="B5" s="5" t="n">
        <v>5435542</v>
      </c>
      <c r="C5" s="5" t="n">
        <v>4781586</v>
      </c>
    </row>
    <row r="6" spans="1:3">
      <c r="A6" s="4" t="s">
        <v>500</v>
      </c>
      <c r="B6" s="5" t="n">
        <v>1005455</v>
      </c>
      <c r="C6" s="5" t="n">
        <v>1080354</v>
      </c>
    </row>
    <row r="7" spans="1:3">
      <c r="A7" s="4" t="s">
        <v>501</v>
      </c>
      <c r="B7" s="5" t="n">
        <v>2196513</v>
      </c>
      <c r="C7" s="5" t="n">
        <v>256935</v>
      </c>
    </row>
    <row r="8" spans="1:3">
      <c r="A8" s="4" t="s">
        <v>502</v>
      </c>
      <c r="B8" s="5" t="n">
        <v>17262461</v>
      </c>
      <c r="C8" s="5" t="n">
        <v>15219898</v>
      </c>
    </row>
    <row r="9" spans="1:3">
      <c r="A9" s="4" t="s">
        <v>503</v>
      </c>
      <c r="B9" s="5" t="n">
        <v>-3680885</v>
      </c>
      <c r="C9" s="5" t="n">
        <v>-2619792</v>
      </c>
    </row>
    <row r="10" spans="1:3">
      <c r="A10" s="4" t="s">
        <v>37</v>
      </c>
      <c r="B10" s="6" t="n">
        <v>13581576</v>
      </c>
      <c r="C10" s="6" t="n">
        <v>126001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6" t="n">
        <v>1101834</v>
      </c>
      <c r="C4" s="6" t="n">
        <v>9460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7</v>
      </c>
      <c r="B1" s="2" t="s">
        <v>2</v>
      </c>
      <c r="C1" s="2" t="s">
        <v>30</v>
      </c>
    </row>
    <row r="2" spans="1:3">
      <c r="A2" s="3" t="s">
        <v>508</v>
      </c>
    </row>
    <row r="3" spans="1:3">
      <c r="A3" s="4" t="s">
        <v>509</v>
      </c>
      <c r="B3" s="6" t="n">
        <v>18695896</v>
      </c>
      <c r="C3" s="6" t="n">
        <v>12308828</v>
      </c>
    </row>
    <row r="4" spans="1:3">
      <c r="A4" s="4" t="s">
        <v>510</v>
      </c>
      <c r="B4" s="5" t="n">
        <v>8703888</v>
      </c>
      <c r="C4" s="5" t="n">
        <v>4378645</v>
      </c>
    </row>
    <row r="5" spans="1:3">
      <c r="A5" s="4" t="s">
        <v>511</v>
      </c>
      <c r="B5" s="5" t="n">
        <v>27399784</v>
      </c>
      <c r="C5" s="5" t="n">
        <v>16687473</v>
      </c>
    </row>
    <row r="6" spans="1:3">
      <c r="A6" s="3" t="s">
        <v>50</v>
      </c>
    </row>
    <row r="7" spans="1:3">
      <c r="A7" s="4" t="s">
        <v>512</v>
      </c>
      <c r="B7" s="5" t="n">
        <v>0</v>
      </c>
      <c r="C7" s="5" t="n">
        <v>37205</v>
      </c>
    </row>
    <row r="8" spans="1:3">
      <c r="A8" s="4" t="s">
        <v>513</v>
      </c>
      <c r="B8" s="5" t="n">
        <v>209664</v>
      </c>
      <c r="C8" s="5" t="n">
        <v>137889</v>
      </c>
    </row>
    <row r="9" spans="1:3">
      <c r="A9" s="4" t="s">
        <v>514</v>
      </c>
      <c r="B9" s="5" t="n">
        <v>100000</v>
      </c>
      <c r="C9" s="5" t="n">
        <v>100000</v>
      </c>
    </row>
    <row r="10" spans="1:3">
      <c r="A10" s="4" t="s">
        <v>515</v>
      </c>
      <c r="B10" s="5" t="n">
        <v>10000000</v>
      </c>
      <c r="C10" s="5" t="n">
        <v>0</v>
      </c>
    </row>
    <row r="11" spans="1:3">
      <c r="A11" s="4" t="s">
        <v>516</v>
      </c>
      <c r="B11" s="5" t="n">
        <v>10309664</v>
      </c>
      <c r="C11" s="5" t="n">
        <v>275094</v>
      </c>
    </row>
    <row r="12" spans="1:3">
      <c r="A12" s="3" t="s">
        <v>54</v>
      </c>
    </row>
    <row r="13" spans="1:3">
      <c r="A13" s="4" t="s">
        <v>512</v>
      </c>
      <c r="B13" s="5" t="n">
        <v>499524</v>
      </c>
      <c r="C13" s="5" t="n">
        <v>446454</v>
      </c>
    </row>
    <row r="14" spans="1:3">
      <c r="A14" s="4" t="s">
        <v>513</v>
      </c>
      <c r="B14" s="5" t="n">
        <v>596631</v>
      </c>
      <c r="C14" s="5" t="n">
        <v>567879</v>
      </c>
    </row>
    <row r="15" spans="1:3">
      <c r="A15" s="4" t="s">
        <v>514</v>
      </c>
      <c r="B15" s="5" t="n">
        <v>0</v>
      </c>
      <c r="C15" s="5" t="n">
        <v>100000</v>
      </c>
    </row>
    <row r="16" spans="1:3">
      <c r="A16" s="4" t="s">
        <v>517</v>
      </c>
      <c r="B16" s="5" t="n">
        <v>0</v>
      </c>
      <c r="C16" s="5" t="n">
        <v>10000000</v>
      </c>
    </row>
    <row r="17" spans="1:3">
      <c r="A17" s="4" t="s">
        <v>518</v>
      </c>
      <c r="B17" s="5" t="n">
        <v>1096155</v>
      </c>
      <c r="C17" s="5" t="n">
        <v>11114333</v>
      </c>
    </row>
    <row r="18" spans="1:3">
      <c r="A18" s="4" t="s">
        <v>519</v>
      </c>
      <c r="B18" s="5" t="n">
        <v>11405819</v>
      </c>
      <c r="C18" s="6" t="n">
        <v>11389427</v>
      </c>
    </row>
    <row r="19" spans="1:3">
      <c r="A19" s="3" t="s">
        <v>520</v>
      </c>
    </row>
    <row r="20" spans="1:3">
      <c r="A20" s="5" t="n">
        <v>2018</v>
      </c>
      <c r="B20" s="5" t="n">
        <v>10309664</v>
      </c>
    </row>
    <row r="21" spans="1:3">
      <c r="A21" s="5" t="n">
        <v>2019</v>
      </c>
      <c r="B21" s="5" t="n">
        <v>298766</v>
      </c>
    </row>
    <row r="22" spans="1:3">
      <c r="A22" s="5" t="n">
        <v>2020</v>
      </c>
      <c r="B22" s="5" t="n">
        <v>325129</v>
      </c>
    </row>
    <row r="23" spans="1:3">
      <c r="A23" s="5" t="n">
        <v>2021</v>
      </c>
      <c r="B23" s="5" t="n">
        <v>204465</v>
      </c>
    </row>
    <row r="24" spans="1:3">
      <c r="A24" s="5" t="n">
        <v>2022</v>
      </c>
      <c r="B24" s="5" t="n">
        <v>91040</v>
      </c>
    </row>
    <row r="25" spans="1:3">
      <c r="A25" s="4" t="s">
        <v>491</v>
      </c>
      <c r="B25" s="5" t="n">
        <v>176755</v>
      </c>
    </row>
    <row r="26" spans="1:3">
      <c r="A26" s="4" t="s">
        <v>116</v>
      </c>
      <c r="B26" s="6" t="n">
        <v>114058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s>
  <sheetData>
    <row r="1" spans="1:4">
      <c r="A1" s="1" t="s">
        <v>521</v>
      </c>
      <c r="B1" s="2" t="s">
        <v>440</v>
      </c>
      <c r="D1" s="2" t="s">
        <v>1</v>
      </c>
    </row>
    <row r="2" spans="1:4">
      <c r="B2" s="2" t="s">
        <v>522</v>
      </c>
      <c r="C2" s="2" t="s">
        <v>523</v>
      </c>
      <c r="D2" s="2" t="s">
        <v>2</v>
      </c>
    </row>
    <row r="3" spans="1:4">
      <c r="A3" s="4" t="s">
        <v>524</v>
      </c>
    </row>
    <row r="4" spans="1:4">
      <c r="A4" s="4" t="s">
        <v>525</v>
      </c>
      <c r="D4" s="4" t="s">
        <v>526</v>
      </c>
    </row>
    <row r="5" spans="1:4">
      <c r="A5" s="4" t="s">
        <v>527</v>
      </c>
    </row>
    <row r="6" spans="1:4">
      <c r="A6" s="4" t="s">
        <v>525</v>
      </c>
      <c r="C6" s="4" t="s">
        <v>528</v>
      </c>
    </row>
    <row r="7" spans="1:4">
      <c r="A7" s="4" t="s">
        <v>529</v>
      </c>
    </row>
    <row r="8" spans="1:4">
      <c r="A8" s="4" t="s">
        <v>525</v>
      </c>
      <c r="B8" s="4" t="s">
        <v>530</v>
      </c>
    </row>
    <row r="9" spans="1:4">
      <c r="A9" s="4" t="s">
        <v>531</v>
      </c>
    </row>
    <row r="10" spans="1:4">
      <c r="A10" s="4" t="s">
        <v>525</v>
      </c>
      <c r="D10" s="4" t="s">
        <v>5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37"/>
    <col customWidth="1" max="7" min="7" width="13"/>
  </cols>
  <sheetData>
    <row r="1" spans="1:7">
      <c r="A1" s="1" t="s">
        <v>110</v>
      </c>
      <c r="B1" s="2" t="s">
        <v>111</v>
      </c>
      <c r="C1" s="2" t="s">
        <v>112</v>
      </c>
      <c r="D1" s="2" t="s">
        <v>113</v>
      </c>
      <c r="E1" s="2" t="s">
        <v>114</v>
      </c>
      <c r="F1" s="2" t="s">
        <v>115</v>
      </c>
      <c r="G1" s="2" t="s">
        <v>116</v>
      </c>
    </row>
    <row r="2" spans="1:7">
      <c r="A2" s="4" t="s">
        <v>117</v>
      </c>
      <c r="B2" s="5" t="n">
        <v>13479101</v>
      </c>
      <c r="C2" s="5" t="n">
        <v>-25000</v>
      </c>
    </row>
    <row r="3" spans="1:7">
      <c r="A3" s="4" t="s">
        <v>118</v>
      </c>
      <c r="B3" s="6" t="n">
        <v>13479</v>
      </c>
      <c r="C3" s="6" t="n">
        <v>-134196</v>
      </c>
      <c r="D3" s="6" t="n">
        <v>62072379</v>
      </c>
      <c r="E3" s="6" t="n">
        <v>-4979471</v>
      </c>
      <c r="F3" s="6" t="n">
        <v>-5096586</v>
      </c>
      <c r="G3" s="6" t="n">
        <v>51875605</v>
      </c>
    </row>
    <row r="4" spans="1:7">
      <c r="A4" s="4" t="s">
        <v>119</v>
      </c>
      <c r="B4" s="5" t="n">
        <v>0</v>
      </c>
      <c r="C4" s="5" t="n">
        <v>0</v>
      </c>
      <c r="D4" s="5" t="n">
        <v>1190126</v>
      </c>
      <c r="E4" s="5" t="n">
        <v>0</v>
      </c>
      <c r="F4" s="5" t="n">
        <v>0</v>
      </c>
      <c r="G4" s="5" t="n">
        <v>1190126</v>
      </c>
    </row>
    <row r="5" spans="1:7">
      <c r="A5" s="4" t="s">
        <v>120</v>
      </c>
      <c r="B5" s="6" t="n">
        <v>0</v>
      </c>
      <c r="C5" s="6" t="n">
        <v>0</v>
      </c>
      <c r="D5" s="5" t="n">
        <v>871862</v>
      </c>
      <c r="E5" s="5" t="n">
        <v>0</v>
      </c>
      <c r="F5" s="5" t="n">
        <v>0</v>
      </c>
      <c r="G5" s="6" t="n">
        <v>871862</v>
      </c>
    </row>
    <row r="6" spans="1:7">
      <c r="A6" s="4" t="s">
        <v>121</v>
      </c>
      <c r="B6" s="5" t="n">
        <v>14585</v>
      </c>
      <c r="C6" s="5" t="n">
        <v>0</v>
      </c>
      <c r="G6" s="5" t="n">
        <v>14582</v>
      </c>
    </row>
    <row r="7" spans="1:7">
      <c r="A7" s="4" t="s">
        <v>122</v>
      </c>
      <c r="B7" s="6" t="n">
        <v>15</v>
      </c>
      <c r="C7" s="6" t="n">
        <v>0</v>
      </c>
      <c r="D7" s="5" t="n">
        <v>57595</v>
      </c>
      <c r="E7" s="5" t="n">
        <v>0</v>
      </c>
      <c r="F7" s="5" t="n">
        <v>0</v>
      </c>
      <c r="G7" s="6" t="n">
        <v>57610</v>
      </c>
    </row>
    <row r="8" spans="1:7">
      <c r="A8" s="4" t="s">
        <v>123</v>
      </c>
      <c r="B8" s="5" t="n">
        <v>60933</v>
      </c>
      <c r="C8" s="5" t="n">
        <v>0</v>
      </c>
    </row>
    <row r="9" spans="1:7">
      <c r="A9" s="4" t="s">
        <v>124</v>
      </c>
      <c r="B9" s="6" t="n">
        <v>61</v>
      </c>
      <c r="C9" s="6" t="n">
        <v>0</v>
      </c>
      <c r="D9" s="5" t="n">
        <v>-109258</v>
      </c>
      <c r="E9" s="5" t="n">
        <v>0</v>
      </c>
      <c r="F9" s="5" t="n">
        <v>0</v>
      </c>
      <c r="G9" s="5" t="n">
        <v>-109197</v>
      </c>
    </row>
    <row r="10" spans="1:7">
      <c r="A10" s="4" t="s">
        <v>125</v>
      </c>
      <c r="B10" s="5" t="n">
        <v>3306404</v>
      </c>
      <c r="C10" s="5" t="n">
        <v>0</v>
      </c>
    </row>
    <row r="11" spans="1:7">
      <c r="A11" s="4" t="s">
        <v>126</v>
      </c>
      <c r="B11" s="6" t="n">
        <v>3306</v>
      </c>
      <c r="C11" s="6" t="n">
        <v>0</v>
      </c>
      <c r="D11" s="5" t="n">
        <v>13249982</v>
      </c>
      <c r="E11" s="5" t="n">
        <v>0</v>
      </c>
      <c r="F11" s="5" t="n">
        <v>0</v>
      </c>
      <c r="G11" s="5" t="n">
        <v>13253288</v>
      </c>
    </row>
    <row r="12" spans="1:7">
      <c r="A12" s="4" t="s">
        <v>127</v>
      </c>
      <c r="B12" s="5" t="n">
        <v>225088</v>
      </c>
    </row>
    <row r="13" spans="1:7">
      <c r="A13" s="4" t="s">
        <v>128</v>
      </c>
      <c r="B13" s="6" t="n">
        <v>225</v>
      </c>
      <c r="C13" s="5" t="n">
        <v>0</v>
      </c>
      <c r="D13" s="5" t="n">
        <v>949775</v>
      </c>
      <c r="E13" s="5" t="n">
        <v>0</v>
      </c>
      <c r="F13" s="5" t="n">
        <v>0</v>
      </c>
      <c r="G13" s="5" t="n">
        <v>950000</v>
      </c>
    </row>
    <row r="14" spans="1:7">
      <c r="A14" s="4" t="s">
        <v>129</v>
      </c>
      <c r="B14" s="5" t="n">
        <v>0</v>
      </c>
      <c r="C14" s="5" t="n">
        <v>0</v>
      </c>
      <c r="D14" s="5" t="n">
        <v>0</v>
      </c>
      <c r="E14" s="5" t="n">
        <v>0</v>
      </c>
      <c r="F14" s="5" t="n">
        <v>-693077</v>
      </c>
      <c r="G14" s="5" t="n">
        <v>-693077</v>
      </c>
    </row>
    <row r="15" spans="1:7">
      <c r="A15" s="4" t="s">
        <v>100</v>
      </c>
      <c r="B15" s="6" t="n">
        <v>0</v>
      </c>
      <c r="C15" s="6" t="n">
        <v>0</v>
      </c>
      <c r="D15" s="5" t="n">
        <v>0</v>
      </c>
      <c r="E15" s="5" t="n">
        <v>365227</v>
      </c>
      <c r="F15" s="5" t="n">
        <v>0</v>
      </c>
      <c r="G15" s="5" t="n">
        <v>365227</v>
      </c>
    </row>
    <row r="16" spans="1:7">
      <c r="A16" s="4" t="s">
        <v>130</v>
      </c>
      <c r="B16" s="5" t="n">
        <v>17086111</v>
      </c>
      <c r="C16" s="5" t="n">
        <v>-25000</v>
      </c>
    </row>
    <row r="17" spans="1:7">
      <c r="A17" s="4" t="s">
        <v>131</v>
      </c>
      <c r="B17" s="6" t="n">
        <v>17086</v>
      </c>
      <c r="C17" s="6" t="n">
        <v>-134196</v>
      </c>
      <c r="D17" s="5" t="n">
        <v>78282461</v>
      </c>
      <c r="E17" s="5" t="n">
        <v>-4614244</v>
      </c>
      <c r="F17" s="5" t="n">
        <v>-5789663</v>
      </c>
      <c r="G17" s="5" t="n">
        <v>67761444</v>
      </c>
    </row>
    <row r="18" spans="1:7">
      <c r="A18" s="4" t="s">
        <v>119</v>
      </c>
      <c r="B18" s="6" t="n">
        <v>0</v>
      </c>
      <c r="C18" s="6" t="n">
        <v>0</v>
      </c>
      <c r="D18" s="5" t="n">
        <v>1409368</v>
      </c>
      <c r="E18" s="5" t="n">
        <v>0</v>
      </c>
      <c r="F18" s="5" t="n">
        <v>0</v>
      </c>
      <c r="G18" s="6" t="n">
        <v>1409368</v>
      </c>
    </row>
    <row r="19" spans="1:7">
      <c r="A19" s="4" t="s">
        <v>121</v>
      </c>
      <c r="B19" s="5" t="n">
        <v>161781</v>
      </c>
      <c r="C19" s="5" t="n">
        <v>0</v>
      </c>
      <c r="G19" s="5" t="n">
        <v>232000</v>
      </c>
    </row>
    <row r="20" spans="1:7">
      <c r="A20" s="4" t="s">
        <v>122</v>
      </c>
      <c r="B20" s="6" t="n">
        <v>162</v>
      </c>
      <c r="C20" s="6" t="n">
        <v>0</v>
      </c>
      <c r="D20" s="5" t="n">
        <v>603700</v>
      </c>
      <c r="E20" s="5" t="n">
        <v>0</v>
      </c>
      <c r="F20" s="5" t="n">
        <v>0</v>
      </c>
      <c r="G20" s="6" t="n">
        <v>603862</v>
      </c>
    </row>
    <row r="21" spans="1:7">
      <c r="A21" s="4" t="s">
        <v>123</v>
      </c>
      <c r="B21" s="5" t="n">
        <v>72468</v>
      </c>
      <c r="C21" s="5" t="n">
        <v>0</v>
      </c>
    </row>
    <row r="22" spans="1:7">
      <c r="A22" s="4" t="s">
        <v>124</v>
      </c>
      <c r="B22" s="6" t="n">
        <v>72</v>
      </c>
      <c r="C22" s="6" t="n">
        <v>0</v>
      </c>
      <c r="D22" s="5" t="n">
        <v>-143599</v>
      </c>
      <c r="E22" s="5" t="n">
        <v>0</v>
      </c>
      <c r="F22" s="5" t="n">
        <v>0</v>
      </c>
      <c r="G22" s="5" t="n">
        <v>-143527</v>
      </c>
    </row>
    <row r="23" spans="1:7">
      <c r="A23" s="4" t="s">
        <v>132</v>
      </c>
      <c r="B23" s="5" t="n">
        <v>684321</v>
      </c>
    </row>
    <row r="24" spans="1:7">
      <c r="A24" s="4" t="s">
        <v>133</v>
      </c>
      <c r="B24" s="6" t="n">
        <v>684</v>
      </c>
      <c r="C24" s="5" t="n">
        <v>0</v>
      </c>
      <c r="D24" s="5" t="n">
        <v>3160588</v>
      </c>
      <c r="E24" s="5" t="n">
        <v>0</v>
      </c>
      <c r="F24" s="5" t="n">
        <v>0</v>
      </c>
      <c r="G24" s="5" t="n">
        <v>3161272</v>
      </c>
    </row>
    <row r="25" spans="1:7">
      <c r="A25" s="4" t="s">
        <v>129</v>
      </c>
      <c r="B25" s="5" t="n">
        <v>0</v>
      </c>
      <c r="C25" s="5" t="n">
        <v>0</v>
      </c>
      <c r="D25" s="5" t="n">
        <v>0</v>
      </c>
      <c r="E25" s="5" t="n">
        <v>0</v>
      </c>
      <c r="F25" s="5" t="n">
        <v>251278</v>
      </c>
      <c r="G25" s="5" t="n">
        <v>251278</v>
      </c>
    </row>
    <row r="26" spans="1:7">
      <c r="A26" s="4" t="s">
        <v>100</v>
      </c>
      <c r="B26" s="6" t="n">
        <v>0</v>
      </c>
      <c r="C26" s="6" t="n">
        <v>0</v>
      </c>
      <c r="D26" s="5" t="n">
        <v>0</v>
      </c>
      <c r="E26" s="5" t="n">
        <v>-11822042</v>
      </c>
      <c r="F26" s="5" t="n">
        <v>0</v>
      </c>
      <c r="G26" s="5" t="n">
        <v>-11822042</v>
      </c>
    </row>
    <row r="27" spans="1:7">
      <c r="A27" s="4" t="s">
        <v>134</v>
      </c>
      <c r="B27" s="5" t="n">
        <v>18004681</v>
      </c>
      <c r="C27" s="5" t="n">
        <v>-25000</v>
      </c>
    </row>
    <row r="28" spans="1:7">
      <c r="A28" s="4" t="s">
        <v>135</v>
      </c>
      <c r="B28" s="6" t="n">
        <v>18004</v>
      </c>
      <c r="C28" s="6" t="n">
        <v>-134196</v>
      </c>
      <c r="D28" s="6" t="n">
        <v>83312518</v>
      </c>
      <c r="E28" s="6" t="n">
        <v>-16436286</v>
      </c>
      <c r="F28" s="6" t="n">
        <v>-5538385</v>
      </c>
      <c r="G28" s="6" t="n">
        <v>61221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3</v>
      </c>
      <c r="B1" s="2" t="s">
        <v>2</v>
      </c>
      <c r="C1" s="2" t="s">
        <v>30</v>
      </c>
    </row>
    <row r="2" spans="1:3">
      <c r="A2" s="3" t="s">
        <v>51</v>
      </c>
    </row>
    <row r="3" spans="1:3">
      <c r="A3" s="4" t="s">
        <v>534</v>
      </c>
      <c r="C3" s="6" t="n">
        <v>7849754</v>
      </c>
    </row>
    <row r="4" spans="1:3">
      <c r="A4" s="4" t="s">
        <v>535</v>
      </c>
      <c r="C4" s="5" t="n">
        <v>-1009146</v>
      </c>
    </row>
    <row r="5" spans="1:3">
      <c r="A5" s="4" t="s">
        <v>536</v>
      </c>
      <c r="B5" s="6" t="n">
        <v>0</v>
      </c>
      <c r="C5" s="6" t="n">
        <v>6840608</v>
      </c>
    </row>
    <row r="6" spans="1:3">
      <c r="A6" s="3" t="s">
        <v>520</v>
      </c>
    </row>
    <row r="7" spans="1:3">
      <c r="A7" s="5" t="n">
        <v>2017</v>
      </c>
      <c r="B7" s="5" t="n">
        <v>10309664</v>
      </c>
    </row>
    <row r="8" spans="1:3">
      <c r="A8" s="4" t="s">
        <v>491</v>
      </c>
      <c r="B8" s="5" t="n">
        <v>176755</v>
      </c>
    </row>
    <row r="9" spans="1:3">
      <c r="A9" s="4" t="s">
        <v>116</v>
      </c>
      <c r="B9" s="5" t="n">
        <v>11405819</v>
      </c>
    </row>
    <row r="10" spans="1:3">
      <c r="A10" s="4" t="s">
        <v>537</v>
      </c>
    </row>
    <row r="11" spans="1:3">
      <c r="A11" s="3" t="s">
        <v>51</v>
      </c>
    </row>
    <row r="12" spans="1:3">
      <c r="A12" s="4" t="s">
        <v>534</v>
      </c>
      <c r="B12" s="5" t="n">
        <v>0</v>
      </c>
    </row>
    <row r="13" spans="1:3">
      <c r="A13" s="4" t="s">
        <v>535</v>
      </c>
      <c r="B13" s="5" t="n">
        <v>0</v>
      </c>
    </row>
    <row r="14" spans="1:3">
      <c r="A14" s="4" t="s">
        <v>536</v>
      </c>
      <c r="B1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8</v>
      </c>
      <c r="B1" s="2" t="s">
        <v>1</v>
      </c>
    </row>
    <row r="2" spans="1:2">
      <c r="B2" s="2" t="s">
        <v>2</v>
      </c>
    </row>
    <row r="3" spans="1:2">
      <c r="A3" s="3" t="s">
        <v>539</v>
      </c>
    </row>
    <row r="4" spans="1:2">
      <c r="A4" s="4" t="s">
        <v>540</v>
      </c>
      <c r="B4" s="4" t="s">
        <v>5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2</v>
      </c>
      <c r="B1" s="2" t="s">
        <v>1</v>
      </c>
    </row>
    <row r="2" spans="1:3">
      <c r="B2" s="2" t="s">
        <v>2</v>
      </c>
      <c r="C2" s="2" t="s">
        <v>30</v>
      </c>
    </row>
    <row r="3" spans="1:3">
      <c r="A3" s="3" t="s">
        <v>543</v>
      </c>
    </row>
    <row r="4" spans="1:3">
      <c r="A4" s="4" t="s">
        <v>361</v>
      </c>
      <c r="B4" s="6" t="n">
        <v>-3545631</v>
      </c>
      <c r="C4" s="6" t="n">
        <v>-2847980</v>
      </c>
    </row>
    <row r="5" spans="1:3">
      <c r="A5" s="4" t="s">
        <v>544</v>
      </c>
      <c r="B5" s="5" t="n">
        <v>-648706</v>
      </c>
      <c r="C5" s="5" t="n">
        <v>809828</v>
      </c>
    </row>
    <row r="6" spans="1:3">
      <c r="A6" s="4" t="s">
        <v>98</v>
      </c>
      <c r="B6" s="6" t="n">
        <v>-4194337</v>
      </c>
      <c r="C6" s="6" t="n">
        <v>-20381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6" t="n">
        <v>0</v>
      </c>
      <c r="C4" s="6" t="n">
        <v>108075</v>
      </c>
    </row>
    <row r="5" spans="1:3">
      <c r="A5" s="4" t="s">
        <v>548</v>
      </c>
      <c r="B5" s="5" t="n">
        <v>1680</v>
      </c>
      <c r="C5" s="5" t="n">
        <v>-1953</v>
      </c>
    </row>
    <row r="6" spans="1:3">
      <c r="A6" s="4" t="s">
        <v>544</v>
      </c>
      <c r="B6" s="5" t="n">
        <v>0</v>
      </c>
      <c r="C6" s="5" t="n">
        <v>208491</v>
      </c>
    </row>
    <row r="7" spans="1:3">
      <c r="A7" s="4" t="s">
        <v>549</v>
      </c>
      <c r="B7" s="5" t="n">
        <v>1680</v>
      </c>
      <c r="C7" s="5" t="n">
        <v>314613</v>
      </c>
    </row>
    <row r="8" spans="1:3">
      <c r="A8" s="3" t="s">
        <v>550</v>
      </c>
    </row>
    <row r="9" spans="1:3">
      <c r="A9" s="4" t="s">
        <v>547</v>
      </c>
      <c r="B9" s="5" t="n">
        <v>6945260</v>
      </c>
      <c r="C9" s="5" t="n">
        <v>-2753271</v>
      </c>
    </row>
    <row r="10" spans="1:3">
      <c r="A10" s="4" t="s">
        <v>548</v>
      </c>
      <c r="B10" s="5" t="n">
        <v>691135</v>
      </c>
      <c r="C10" s="5" t="n">
        <v>-33942</v>
      </c>
    </row>
    <row r="11" spans="1:3">
      <c r="A11" s="4" t="s">
        <v>544</v>
      </c>
      <c r="B11" s="5" t="n">
        <v>-10370</v>
      </c>
      <c r="C11" s="5" t="n">
        <v>69221</v>
      </c>
    </row>
    <row r="12" spans="1:3">
      <c r="A12" s="4" t="s">
        <v>551</v>
      </c>
      <c r="B12" s="5" t="n">
        <v>7626025</v>
      </c>
      <c r="C12" s="5" t="n">
        <v>-2717992</v>
      </c>
    </row>
    <row r="13" spans="1:3">
      <c r="A13" s="4" t="s">
        <v>99</v>
      </c>
      <c r="B13" s="6" t="n">
        <v>7627705</v>
      </c>
      <c r="C13" s="6" t="n">
        <v>-24033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6" t="n">
        <v>-1426075</v>
      </c>
      <c r="C4" s="6" t="n">
        <v>-692971</v>
      </c>
    </row>
    <row r="5" spans="1:3">
      <c r="A5" s="4" t="s">
        <v>555</v>
      </c>
      <c r="B5" s="5" t="n">
        <v>-112798</v>
      </c>
      <c r="C5" s="5" t="n">
        <v>-22697</v>
      </c>
    </row>
    <row r="6" spans="1:3">
      <c r="A6" s="4" t="s">
        <v>556</v>
      </c>
      <c r="B6" s="5" t="n">
        <v>0</v>
      </c>
      <c r="C6" s="5" t="n">
        <v>26067</v>
      </c>
    </row>
    <row r="7" spans="1:3">
      <c r="A7" s="4" t="s">
        <v>557</v>
      </c>
      <c r="B7" s="5" t="n">
        <v>-515950</v>
      </c>
      <c r="C7" s="5" t="n">
        <v>-647326</v>
      </c>
    </row>
    <row r="8" spans="1:3">
      <c r="A8" s="4" t="s">
        <v>558</v>
      </c>
      <c r="B8" s="5" t="n">
        <v>33251</v>
      </c>
      <c r="C8" s="5" t="n">
        <v>53880</v>
      </c>
    </row>
    <row r="9" spans="1:3">
      <c r="A9" s="4" t="s">
        <v>559</v>
      </c>
      <c r="B9" s="5" t="n">
        <v>-103006</v>
      </c>
      <c r="C9" s="5" t="n">
        <v>-97881</v>
      </c>
    </row>
    <row r="10" spans="1:3">
      <c r="A10" s="4" t="s">
        <v>560</v>
      </c>
      <c r="B10" s="5" t="n">
        <v>0</v>
      </c>
      <c r="C10" s="5" t="n">
        <v>-1095906</v>
      </c>
    </row>
    <row r="11" spans="1:3">
      <c r="A11" s="4" t="s">
        <v>561</v>
      </c>
      <c r="B11" s="5" t="n">
        <v>25407</v>
      </c>
      <c r="C11" s="5" t="n">
        <v>-37617</v>
      </c>
    </row>
    <row r="12" spans="1:3">
      <c r="A12" s="4" t="s">
        <v>562</v>
      </c>
      <c r="B12" s="5" t="n">
        <v>129627</v>
      </c>
      <c r="C12" s="5" t="n">
        <v>120204</v>
      </c>
    </row>
    <row r="13" spans="1:3">
      <c r="A13" s="4" t="s">
        <v>563</v>
      </c>
      <c r="B13" s="5" t="n">
        <v>9615586</v>
      </c>
      <c r="C13" s="5" t="n">
        <v>0</v>
      </c>
    </row>
    <row r="14" spans="1:3">
      <c r="A14" s="4" t="s">
        <v>377</v>
      </c>
      <c r="B14" s="5" t="n">
        <v>-18337</v>
      </c>
      <c r="C14" s="5" t="n">
        <v>-9132</v>
      </c>
    </row>
    <row r="15" spans="1:3">
      <c r="A15" s="4" t="s">
        <v>564</v>
      </c>
      <c r="B15" s="6" t="n">
        <v>7627705</v>
      </c>
      <c r="C15" s="6" t="n">
        <v>-24033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5</v>
      </c>
      <c r="B1" s="2" t="s">
        <v>2</v>
      </c>
      <c r="C1" s="2" t="s">
        <v>30</v>
      </c>
    </row>
    <row r="2" spans="1:3">
      <c r="A2" s="3" t="s">
        <v>566</v>
      </c>
    </row>
    <row r="3" spans="1:3">
      <c r="A3" s="4" t="s">
        <v>567</v>
      </c>
      <c r="B3" s="6" t="n">
        <v>8511398</v>
      </c>
      <c r="C3" s="6" t="n">
        <v>6744515</v>
      </c>
    </row>
    <row r="4" spans="1:3">
      <c r="A4" s="4" t="s">
        <v>568</v>
      </c>
      <c r="B4" s="5" t="n">
        <v>327462</v>
      </c>
      <c r="C4" s="5" t="n">
        <v>0</v>
      </c>
    </row>
    <row r="5" spans="1:3">
      <c r="A5" s="4" t="s">
        <v>569</v>
      </c>
      <c r="B5" s="5" t="n">
        <v>182723</v>
      </c>
      <c r="C5" s="5" t="n">
        <v>0</v>
      </c>
    </row>
    <row r="6" spans="1:3">
      <c r="A6" s="4" t="s">
        <v>556</v>
      </c>
      <c r="B6" s="5" t="n">
        <v>451303</v>
      </c>
      <c r="C6" s="5" t="n">
        <v>373738</v>
      </c>
    </row>
    <row r="7" spans="1:3">
      <c r="A7" s="4" t="s">
        <v>570</v>
      </c>
      <c r="B7" s="5" t="n">
        <v>341411</v>
      </c>
      <c r="C7" s="5" t="n">
        <v>238405</v>
      </c>
    </row>
    <row r="8" spans="1:3">
      <c r="A8" s="4" t="s">
        <v>571</v>
      </c>
      <c r="B8" s="5" t="n">
        <v>153656</v>
      </c>
      <c r="C8" s="5" t="n">
        <v>0</v>
      </c>
    </row>
    <row r="9" spans="1:3">
      <c r="A9" s="4" t="s">
        <v>572</v>
      </c>
      <c r="B9" s="5" t="n">
        <v>220208</v>
      </c>
      <c r="C9" s="5" t="n">
        <v>446892</v>
      </c>
    </row>
    <row r="10" spans="1:3">
      <c r="A10" s="4" t="s">
        <v>573</v>
      </c>
      <c r="B10" s="5" t="n">
        <v>10188161</v>
      </c>
      <c r="C10" s="5" t="n">
        <v>7803550</v>
      </c>
    </row>
    <row r="11" spans="1:3">
      <c r="A11" s="4" t="s">
        <v>574</v>
      </c>
      <c r="B11" s="5" t="n">
        <v>-9617331</v>
      </c>
      <c r="C11" s="5" t="n">
        <v>0</v>
      </c>
    </row>
    <row r="12" spans="1:3">
      <c r="A12" s="4" t="s">
        <v>575</v>
      </c>
      <c r="B12" s="5" t="n">
        <v>570830</v>
      </c>
      <c r="C12" s="5" t="n">
        <v>7803550</v>
      </c>
    </row>
    <row r="13" spans="1:3">
      <c r="A13" s="3" t="s">
        <v>576</v>
      </c>
    </row>
    <row r="14" spans="1:3">
      <c r="A14" s="4" t="s">
        <v>577</v>
      </c>
      <c r="B14" s="5" t="n">
        <v>-235218</v>
      </c>
      <c r="C14" s="5" t="n">
        <v>-49499</v>
      </c>
    </row>
    <row r="15" spans="1:3">
      <c r="A15" s="4" t="s">
        <v>578</v>
      </c>
      <c r="B15" s="5" t="n">
        <v>-562763</v>
      </c>
      <c r="C15" s="5" t="n">
        <v>-484493</v>
      </c>
    </row>
    <row r="16" spans="1:3">
      <c r="A16" s="4" t="s">
        <v>579</v>
      </c>
      <c r="B16" s="5" t="n">
        <v>-797981</v>
      </c>
      <c r="C16" s="5" t="n">
        <v>-533992</v>
      </c>
    </row>
    <row r="17" spans="1:3">
      <c r="A17" s="4" t="s">
        <v>580</v>
      </c>
      <c r="B17" s="6" t="n">
        <v>-227151</v>
      </c>
      <c r="C17" s="6" t="n">
        <v>7269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581</v>
      </c>
      <c r="B1" s="2" t="s">
        <v>1</v>
      </c>
    </row>
    <row r="2" spans="1:2">
      <c r="B2" s="2" t="s">
        <v>489</v>
      </c>
    </row>
    <row r="3" spans="1:2">
      <c r="A3" s="4" t="s">
        <v>582</v>
      </c>
      <c r="B3" s="6" t="n">
        <v>0</v>
      </c>
    </row>
    <row r="4" spans="1:2">
      <c r="A4" s="4" t="s">
        <v>547</v>
      </c>
    </row>
    <row r="5" spans="1:2">
      <c r="A5" s="4" t="s">
        <v>583</v>
      </c>
      <c r="B5" s="6" t="n">
        <v>22808276</v>
      </c>
    </row>
    <row r="6" spans="1:2">
      <c r="A6" s="4" t="s">
        <v>584</v>
      </c>
      <c r="B6" s="4" t="s">
        <v>585</v>
      </c>
    </row>
    <row r="7" spans="1:2">
      <c r="A7" s="4" t="s">
        <v>586</v>
      </c>
      <c r="B7" s="6" t="n">
        <v>324852</v>
      </c>
    </row>
    <row r="8" spans="1:2">
      <c r="A8" s="4" t="s">
        <v>587</v>
      </c>
      <c r="B8" s="4" t="s">
        <v>588</v>
      </c>
    </row>
    <row r="9" spans="1:2">
      <c r="A9" s="4" t="s">
        <v>589</v>
      </c>
      <c r="B9" s="6" t="n">
        <v>3278000</v>
      </c>
    </row>
    <row r="10" spans="1:2">
      <c r="A10" s="4" t="s">
        <v>590</v>
      </c>
      <c r="B10" s="6" t="n">
        <v>157859</v>
      </c>
    </row>
    <row r="11" spans="1:2">
      <c r="A11" s="4" t="s">
        <v>591</v>
      </c>
      <c r="B11" s="4" t="s">
        <v>592</v>
      </c>
    </row>
    <row r="12" spans="1:2">
      <c r="A12" s="4" t="s">
        <v>548</v>
      </c>
    </row>
    <row r="13" spans="1:2">
      <c r="A13" s="4" t="s">
        <v>583</v>
      </c>
      <c r="B13" s="6" t="n">
        <v>9482301</v>
      </c>
    </row>
    <row r="14" spans="1:2">
      <c r="A14" s="4" t="s">
        <v>584</v>
      </c>
      <c r="B14" s="4" t="s">
        <v>585</v>
      </c>
    </row>
    <row r="15" spans="1:2">
      <c r="A15" s="4" t="s">
        <v>586</v>
      </c>
      <c r="B15" s="6" t="n">
        <v>250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93</v>
      </c>
      <c r="B1" s="2" t="s">
        <v>1</v>
      </c>
    </row>
    <row r="2" spans="1:4">
      <c r="B2" s="2" t="s">
        <v>2</v>
      </c>
      <c r="C2" s="2" t="s">
        <v>30</v>
      </c>
      <c r="D2" s="2" t="s">
        <v>473</v>
      </c>
    </row>
    <row r="3" spans="1:4">
      <c r="A3" s="4" t="s">
        <v>594</v>
      </c>
      <c r="B3" s="5" t="n">
        <v>2749999</v>
      </c>
      <c r="C3" s="5" t="n">
        <v>2749999</v>
      </c>
    </row>
    <row r="4" spans="1:4">
      <c r="A4" s="4" t="s">
        <v>595</v>
      </c>
      <c r="B4" s="5" t="n">
        <v>0</v>
      </c>
      <c r="C4" s="5" t="n">
        <v>0</v>
      </c>
    </row>
    <row r="5" spans="1:4">
      <c r="A5" s="4" t="s">
        <v>596</v>
      </c>
      <c r="B5" s="5" t="n">
        <v>-50000</v>
      </c>
      <c r="C5" s="5" t="n">
        <v>0</v>
      </c>
    </row>
    <row r="6" spans="1:4">
      <c r="A6" s="4" t="s">
        <v>597</v>
      </c>
      <c r="B6" s="5" t="n">
        <v>2699999</v>
      </c>
      <c r="C6" s="5" t="n">
        <v>2749999</v>
      </c>
    </row>
    <row r="7" spans="1:4">
      <c r="A7" s="4" t="s">
        <v>598</v>
      </c>
    </row>
    <row r="8" spans="1:4">
      <c r="A8" s="4" t="s">
        <v>599</v>
      </c>
      <c r="B8" s="4" t="s">
        <v>600</v>
      </c>
      <c r="C8" s="4" t="s">
        <v>600</v>
      </c>
    </row>
    <row r="9" spans="1:4">
      <c r="A9" s="4" t="s">
        <v>594</v>
      </c>
      <c r="B9" s="5" t="n">
        <v>50000</v>
      </c>
      <c r="C9" s="5" t="n">
        <v>50000</v>
      </c>
    </row>
    <row r="10" spans="1:4">
      <c r="A10" s="4" t="s">
        <v>601</v>
      </c>
      <c r="B10" s="8" t="n">
        <v>6.88</v>
      </c>
      <c r="D10" s="8" t="n">
        <v>6.88</v>
      </c>
    </row>
    <row r="11" spans="1:4">
      <c r="A11" s="4" t="s">
        <v>602</v>
      </c>
      <c r="B11" s="4" t="s">
        <v>603</v>
      </c>
      <c r="C11" s="4" t="s">
        <v>603</v>
      </c>
    </row>
    <row r="12" spans="1:4">
      <c r="A12" s="4" t="s">
        <v>595</v>
      </c>
      <c r="B12" s="5" t="n">
        <v>0</v>
      </c>
      <c r="C12" s="5" t="n">
        <v>0</v>
      </c>
    </row>
    <row r="13" spans="1:4">
      <c r="A13" s="4" t="s">
        <v>596</v>
      </c>
      <c r="B13" s="5" t="n">
        <v>-50000</v>
      </c>
      <c r="C13" s="5" t="n">
        <v>0</v>
      </c>
    </row>
    <row r="14" spans="1:4">
      <c r="A14" s="4" t="s">
        <v>597</v>
      </c>
      <c r="B14" s="5" t="n">
        <v>0</v>
      </c>
      <c r="C14" s="5" t="n">
        <v>50000</v>
      </c>
    </row>
    <row r="15" spans="1:4">
      <c r="A15" s="4" t="s">
        <v>421</v>
      </c>
    </row>
    <row r="16" spans="1:4">
      <c r="A16" s="4" t="s">
        <v>599</v>
      </c>
      <c r="B16" s="4" t="s">
        <v>604</v>
      </c>
      <c r="C16" s="4" t="s">
        <v>604</v>
      </c>
    </row>
    <row r="17" spans="1:4">
      <c r="A17" s="4" t="s">
        <v>594</v>
      </c>
      <c r="B17" s="5" t="n">
        <v>2699999</v>
      </c>
      <c r="C17" s="5" t="n">
        <v>2699999</v>
      </c>
    </row>
    <row r="18" spans="1:4">
      <c r="A18" s="4" t="s">
        <v>601</v>
      </c>
      <c r="B18" s="8" t="n">
        <v>4.53</v>
      </c>
      <c r="D18" s="8" t="n">
        <v>4.53</v>
      </c>
    </row>
    <row r="19" spans="1:4">
      <c r="A19" s="4" t="s">
        <v>602</v>
      </c>
      <c r="B19" s="4" t="s">
        <v>605</v>
      </c>
      <c r="C19" s="4" t="s">
        <v>605</v>
      </c>
    </row>
    <row r="20" spans="1:4">
      <c r="A20" s="4" t="s">
        <v>595</v>
      </c>
      <c r="B20" s="5" t="n">
        <v>0</v>
      </c>
      <c r="C20" s="5" t="n">
        <v>0</v>
      </c>
    </row>
    <row r="21" spans="1:4">
      <c r="A21" s="4" t="s">
        <v>596</v>
      </c>
      <c r="B21" s="5" t="n">
        <v>0</v>
      </c>
      <c r="C21" s="5" t="n">
        <v>0</v>
      </c>
    </row>
    <row r="22" spans="1:4">
      <c r="A22" s="4" t="s">
        <v>597</v>
      </c>
      <c r="B22" s="5" t="n">
        <v>2699999</v>
      </c>
      <c r="C22" s="5" t="n">
        <v>26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06</v>
      </c>
      <c r="B1" s="2" t="s">
        <v>1</v>
      </c>
    </row>
    <row r="2" spans="1:3">
      <c r="B2" s="2" t="s">
        <v>2</v>
      </c>
      <c r="C2" s="2" t="s">
        <v>30</v>
      </c>
    </row>
    <row r="3" spans="1:3">
      <c r="A3" s="3" t="s">
        <v>607</v>
      </c>
    </row>
    <row r="4" spans="1:3">
      <c r="A4" s="4" t="s">
        <v>608</v>
      </c>
      <c r="B4" s="4" t="s">
        <v>609</v>
      </c>
    </row>
    <row r="5" spans="1:3">
      <c r="A5" s="4" t="s">
        <v>435</v>
      </c>
      <c r="B5" s="6" t="n">
        <v>166629</v>
      </c>
      <c r="C5" s="6" t="n">
        <v>49808</v>
      </c>
    </row>
    <row r="6" spans="1:3">
      <c r="A6" s="4" t="s">
        <v>610</v>
      </c>
      <c r="B6" s="6" t="n">
        <v>205531</v>
      </c>
    </row>
    <row r="7" spans="1:3">
      <c r="A7" s="4" t="s">
        <v>611</v>
      </c>
      <c r="C7" s="6" t="n">
        <v>2717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12</v>
      </c>
      <c r="C1" s="2" t="s">
        <v>1</v>
      </c>
    </row>
    <row r="2" spans="1:4">
      <c r="C2" s="2" t="s">
        <v>2</v>
      </c>
      <c r="D2" s="2" t="s">
        <v>30</v>
      </c>
    </row>
    <row r="3" spans="1:4">
      <c r="A3" s="3" t="s">
        <v>613</v>
      </c>
    </row>
    <row r="4" spans="1:4">
      <c r="A4" s="5" t="n">
        <v>2018</v>
      </c>
      <c r="C4" s="6" t="n">
        <v>307942</v>
      </c>
    </row>
    <row r="5" spans="1:4">
      <c r="A5" s="5" t="n">
        <v>2019</v>
      </c>
      <c r="C5" s="5" t="n">
        <v>230698</v>
      </c>
    </row>
    <row r="6" spans="1:4">
      <c r="A6" s="5" t="n">
        <v>2020</v>
      </c>
      <c r="C6" s="5" t="n">
        <v>252883</v>
      </c>
    </row>
    <row r="7" spans="1:4">
      <c r="A7" s="5" t="n">
        <v>2021</v>
      </c>
      <c r="C7" s="5" t="n">
        <v>227460</v>
      </c>
    </row>
    <row r="8" spans="1:4">
      <c r="A8" s="5" t="n">
        <v>2022</v>
      </c>
      <c r="C8" s="5" t="n">
        <v>210000</v>
      </c>
    </row>
    <row r="9" spans="1:4">
      <c r="A9" s="4" t="s">
        <v>614</v>
      </c>
      <c r="C9" s="5" t="n">
        <v>420000</v>
      </c>
    </row>
    <row r="10" spans="1:4">
      <c r="A10" s="4" t="s">
        <v>116</v>
      </c>
      <c r="B10" s="4" t="s">
        <v>615</v>
      </c>
      <c r="C10" s="5" t="n">
        <v>1648983</v>
      </c>
    </row>
    <row r="11" spans="1:4">
      <c r="A11" s="4" t="s">
        <v>616</v>
      </c>
      <c r="C11" s="5" t="n">
        <v>555583</v>
      </c>
      <c r="D11" s="6" t="n">
        <v>567553</v>
      </c>
    </row>
    <row r="12" spans="1:4">
      <c r="A12" s="4" t="s">
        <v>617</v>
      </c>
      <c r="C12" s="5" t="n">
        <v>-223200</v>
      </c>
      <c r="D12" s="5" t="n">
        <v>-228290</v>
      </c>
    </row>
    <row r="13" spans="1:4">
      <c r="A13" s="4" t="s">
        <v>618</v>
      </c>
      <c r="C13" s="6" t="n">
        <v>332383</v>
      </c>
      <c r="D13" s="6" t="n">
        <v>339263</v>
      </c>
    </row>
    <row r="14" spans="1:4"/>
    <row r="15" spans="1:4">
      <c r="A15" s="4" t="s">
        <v>615</v>
      </c>
      <c r="B15" s="4" t="s">
        <v>619</v>
      </c>
    </row>
  </sheetData>
  <mergeCells count="4">
    <mergeCell ref="A1:B2"/>
    <mergeCell ref="C1:D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138</v>
      </c>
      <c r="B4" s="6" t="n">
        <v>-11822042</v>
      </c>
      <c r="C4" s="6" t="n">
        <v>365227</v>
      </c>
    </row>
    <row r="5" spans="1:3">
      <c r="A5" s="3" t="s">
        <v>139</v>
      </c>
    </row>
    <row r="6" spans="1:3">
      <c r="A6" s="4" t="s">
        <v>140</v>
      </c>
      <c r="B6" s="5" t="n">
        <v>1409368</v>
      </c>
      <c r="C6" s="5" t="n">
        <v>1190126</v>
      </c>
    </row>
    <row r="7" spans="1:3">
      <c r="A7" s="4" t="s">
        <v>141</v>
      </c>
      <c r="B7" s="5" t="n">
        <v>449590</v>
      </c>
      <c r="C7" s="5" t="n">
        <v>16700</v>
      </c>
    </row>
    <row r="8" spans="1:3">
      <c r="A8" s="4" t="s">
        <v>84</v>
      </c>
      <c r="B8" s="5" t="n">
        <v>3325743</v>
      </c>
      <c r="C8" s="5" t="n">
        <v>3185126</v>
      </c>
    </row>
    <row r="9" spans="1:3">
      <c r="A9" s="4" t="s">
        <v>142</v>
      </c>
      <c r="B9" s="5" t="n">
        <v>78538</v>
      </c>
      <c r="C9" s="5" t="n">
        <v>-153</v>
      </c>
    </row>
    <row r="10" spans="1:3">
      <c r="A10" s="4" t="s">
        <v>86</v>
      </c>
      <c r="B10" s="5" t="n">
        <v>319001</v>
      </c>
      <c r="C10" s="5" t="n">
        <v>0</v>
      </c>
    </row>
    <row r="11" spans="1:3">
      <c r="A11" s="4" t="s">
        <v>143</v>
      </c>
      <c r="B11" s="5" t="n">
        <v>7269420</v>
      </c>
      <c r="C11" s="5" t="n">
        <v>-2721746</v>
      </c>
    </row>
    <row r="12" spans="1:3">
      <c r="A12" s="4" t="s">
        <v>144</v>
      </c>
      <c r="B12" s="5" t="n">
        <v>112970</v>
      </c>
      <c r="C12" s="5" t="n">
        <v>-56264</v>
      </c>
    </row>
    <row r="13" spans="1:3">
      <c r="A13" s="4" t="s">
        <v>91</v>
      </c>
      <c r="B13" s="5" t="n">
        <v>-1517500</v>
      </c>
      <c r="C13" s="5" t="n">
        <v>-1903900</v>
      </c>
    </row>
    <row r="14" spans="1:3">
      <c r="A14" s="4" t="s">
        <v>92</v>
      </c>
      <c r="B14" s="5" t="n">
        <v>231584</v>
      </c>
      <c r="C14" s="5" t="n">
        <v>55092</v>
      </c>
    </row>
    <row r="15" spans="1:3">
      <c r="A15" s="4" t="s">
        <v>145</v>
      </c>
      <c r="B15" s="5" t="n">
        <v>1176023</v>
      </c>
      <c r="C15" s="5" t="n">
        <v>3899739</v>
      </c>
    </row>
    <row r="16" spans="1:3">
      <c r="A16" s="4" t="s">
        <v>95</v>
      </c>
      <c r="B16" s="5" t="n">
        <v>0</v>
      </c>
      <c r="C16" s="5" t="n">
        <v>-123038</v>
      </c>
    </row>
    <row r="17" spans="1:3">
      <c r="A17" s="4" t="s">
        <v>146</v>
      </c>
      <c r="B17" s="5" t="n">
        <v>0</v>
      </c>
      <c r="C17" s="5" t="n">
        <v>-332477</v>
      </c>
    </row>
    <row r="18" spans="1:3">
      <c r="A18" s="4" t="s">
        <v>93</v>
      </c>
      <c r="B18" s="5" t="n">
        <v>144841</v>
      </c>
      <c r="C18" s="5" t="n">
        <v>294197</v>
      </c>
    </row>
    <row r="19" spans="1:3">
      <c r="A19" s="4" t="s">
        <v>94</v>
      </c>
      <c r="B19" s="5" t="n">
        <v>424600</v>
      </c>
      <c r="C19" s="5" t="n">
        <v>0</v>
      </c>
    </row>
    <row r="20" spans="1:3">
      <c r="A20" s="3" t="s">
        <v>147</v>
      </c>
    </row>
    <row r="21" spans="1:3">
      <c r="A21" s="4" t="s">
        <v>148</v>
      </c>
      <c r="B21" s="5" t="n">
        <v>4110609</v>
      </c>
      <c r="C21" s="5" t="n">
        <v>-1007637</v>
      </c>
    </row>
    <row r="22" spans="1:3">
      <c r="A22" s="4" t="s">
        <v>149</v>
      </c>
      <c r="B22" s="5" t="n">
        <v>-9343989</v>
      </c>
      <c r="C22" s="5" t="n">
        <v>3561808</v>
      </c>
    </row>
    <row r="23" spans="1:3">
      <c r="A23" s="4" t="s">
        <v>35</v>
      </c>
      <c r="B23" s="5" t="n">
        <v>-41928</v>
      </c>
      <c r="C23" s="5" t="n">
        <v>-201236</v>
      </c>
    </row>
    <row r="24" spans="1:3">
      <c r="A24" s="4" t="s">
        <v>150</v>
      </c>
      <c r="B24" s="5" t="n">
        <v>-9487</v>
      </c>
      <c r="C24" s="5" t="n">
        <v>-101368</v>
      </c>
    </row>
    <row r="25" spans="1:3">
      <c r="A25" s="4" t="s">
        <v>44</v>
      </c>
      <c r="B25" s="5" t="n">
        <v>-7400553</v>
      </c>
      <c r="C25" s="5" t="n">
        <v>767328</v>
      </c>
    </row>
    <row r="26" spans="1:3">
      <c r="A26" s="4" t="s">
        <v>45</v>
      </c>
      <c r="B26" s="5" t="n">
        <v>-64424</v>
      </c>
      <c r="C26" s="5" t="n">
        <v>-718432</v>
      </c>
    </row>
    <row r="27" spans="1:3">
      <c r="A27" s="4" t="s">
        <v>46</v>
      </c>
      <c r="B27" s="5" t="n">
        <v>369688</v>
      </c>
      <c r="C27" s="5" t="n">
        <v>-15933</v>
      </c>
    </row>
    <row r="28" spans="1:3">
      <c r="A28" s="4" t="s">
        <v>47</v>
      </c>
      <c r="B28" s="5" t="n">
        <v>314402</v>
      </c>
      <c r="C28" s="5" t="n">
        <v>588169</v>
      </c>
    </row>
    <row r="29" spans="1:3">
      <c r="A29" s="4" t="s">
        <v>56</v>
      </c>
      <c r="B29" s="5" t="n">
        <v>163386</v>
      </c>
      <c r="C29" s="5" t="n">
        <v>-26346</v>
      </c>
    </row>
    <row r="30" spans="1:3">
      <c r="A30" s="4" t="s">
        <v>151</v>
      </c>
      <c r="B30" s="5" t="n">
        <v>-10300160</v>
      </c>
      <c r="C30" s="5" t="n">
        <v>6714982</v>
      </c>
    </row>
    <row r="31" spans="1:3">
      <c r="A31" s="3" t="s">
        <v>152</v>
      </c>
    </row>
    <row r="32" spans="1:3">
      <c r="A32" s="4" t="s">
        <v>153</v>
      </c>
      <c r="B32" s="5" t="n">
        <v>-2960620</v>
      </c>
      <c r="C32" s="5" t="n">
        <v>-2253618</v>
      </c>
    </row>
    <row r="33" spans="1:3">
      <c r="A33" s="4" t="s">
        <v>154</v>
      </c>
      <c r="B33" s="5" t="n">
        <v>877617</v>
      </c>
      <c r="C33" s="5" t="n">
        <v>53150</v>
      </c>
    </row>
    <row r="34" spans="1:3">
      <c r="A34" s="4" t="s">
        <v>155</v>
      </c>
      <c r="B34" s="5" t="n">
        <v>0</v>
      </c>
      <c r="C34" s="5" t="n">
        <v>-1000000</v>
      </c>
    </row>
    <row r="35" spans="1:3">
      <c r="A35" s="4" t="s">
        <v>156</v>
      </c>
      <c r="B35" s="5" t="n">
        <v>0</v>
      </c>
      <c r="C35" s="5" t="n">
        <v>-316000</v>
      </c>
    </row>
    <row r="36" spans="1:3">
      <c r="A36" s="4" t="s">
        <v>157</v>
      </c>
      <c r="B36" s="5" t="n">
        <v>0</v>
      </c>
      <c r="C36" s="5" t="n">
        <v>439038</v>
      </c>
    </row>
    <row r="37" spans="1:3">
      <c r="A37" s="4" t="s">
        <v>158</v>
      </c>
      <c r="B37" s="5" t="n">
        <v>0</v>
      </c>
      <c r="C37" s="5" t="n">
        <v>-439038</v>
      </c>
    </row>
    <row r="38" spans="1:3">
      <c r="A38" s="4" t="s">
        <v>159</v>
      </c>
      <c r="B38" s="5" t="n">
        <v>-156185</v>
      </c>
      <c r="C38" s="5" t="n">
        <v>-359176</v>
      </c>
    </row>
    <row r="39" spans="1:3">
      <c r="A39" s="4" t="s">
        <v>160</v>
      </c>
      <c r="B39" s="5" t="n">
        <v>-2239188</v>
      </c>
      <c r="C39" s="5" t="n">
        <v>-3875644</v>
      </c>
    </row>
    <row r="40" spans="1:3">
      <c r="A40" s="3" t="s">
        <v>161</v>
      </c>
    </row>
    <row r="41" spans="1:3">
      <c r="A41" s="4" t="s">
        <v>162</v>
      </c>
      <c r="B41" s="5" t="n">
        <v>0</v>
      </c>
      <c r="C41" s="5" t="n">
        <v>13253288</v>
      </c>
    </row>
    <row r="42" spans="1:3">
      <c r="A42" s="4" t="s">
        <v>163</v>
      </c>
      <c r="B42" s="5" t="n">
        <v>603862</v>
      </c>
      <c r="C42" s="5" t="n">
        <v>57610</v>
      </c>
    </row>
    <row r="43" spans="1:3">
      <c r="A43" s="4" t="s">
        <v>164</v>
      </c>
      <c r="B43" s="5" t="n">
        <v>-143527</v>
      </c>
      <c r="C43" s="5" t="n">
        <v>-109197</v>
      </c>
    </row>
    <row r="44" spans="1:3">
      <c r="A44" s="4" t="s">
        <v>165</v>
      </c>
      <c r="B44" s="5" t="n">
        <v>10488213</v>
      </c>
      <c r="C44" s="5" t="n">
        <v>3021538</v>
      </c>
    </row>
    <row r="45" spans="1:3">
      <c r="A45" s="4" t="s">
        <v>166</v>
      </c>
      <c r="B45" s="5" t="n">
        <v>280654</v>
      </c>
      <c r="C45" s="5" t="n">
        <v>573447</v>
      </c>
    </row>
    <row r="46" spans="1:3">
      <c r="A46" s="4" t="s">
        <v>167</v>
      </c>
      <c r="B46" s="5" t="n">
        <v>-304770</v>
      </c>
      <c r="C46" s="5" t="n">
        <v>-2124584</v>
      </c>
    </row>
    <row r="47" spans="1:3">
      <c r="A47" s="4" t="s">
        <v>168</v>
      </c>
      <c r="B47" s="5" t="n">
        <v>-4721551</v>
      </c>
      <c r="C47" s="5" t="n">
        <v>-14104728</v>
      </c>
    </row>
    <row r="48" spans="1:3">
      <c r="A48" s="4" t="s">
        <v>169</v>
      </c>
      <c r="B48" s="5" t="n">
        <v>6202881</v>
      </c>
      <c r="C48" s="5" t="n">
        <v>567374</v>
      </c>
    </row>
    <row r="49" spans="1:3">
      <c r="A49" s="4" t="s">
        <v>170</v>
      </c>
      <c r="B49" s="5" t="n">
        <v>176968</v>
      </c>
      <c r="C49" s="5" t="n">
        <v>-37670</v>
      </c>
    </row>
    <row r="50" spans="1:3">
      <c r="A50" s="4" t="s">
        <v>171</v>
      </c>
      <c r="B50" s="5" t="n">
        <v>-6159499</v>
      </c>
      <c r="C50" s="5" t="n">
        <v>3369042</v>
      </c>
    </row>
    <row r="51" spans="1:3">
      <c r="A51" s="4" t="s">
        <v>172</v>
      </c>
      <c r="B51" s="5" t="n">
        <v>6904500</v>
      </c>
      <c r="C51" s="5" t="n">
        <v>3535458</v>
      </c>
    </row>
    <row r="52" spans="1:3">
      <c r="A52" s="4" t="s">
        <v>173</v>
      </c>
      <c r="B52" s="5" t="n">
        <v>745001</v>
      </c>
      <c r="C52" s="5" t="n">
        <v>6904500</v>
      </c>
    </row>
    <row r="53" spans="1:3">
      <c r="A53" s="3" t="s">
        <v>174</v>
      </c>
    </row>
    <row r="54" spans="1:3">
      <c r="A54" s="4" t="s">
        <v>175</v>
      </c>
      <c r="B54" s="5" t="n">
        <v>1366854</v>
      </c>
      <c r="C54" s="5" t="n">
        <v>2085544</v>
      </c>
    </row>
    <row r="55" spans="1:3">
      <c r="A55" s="4" t="s">
        <v>176</v>
      </c>
      <c r="B55" s="6" t="n">
        <v>210682</v>
      </c>
      <c r="C55" s="6" t="n">
        <v>4529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620</v>
      </c>
      <c r="B1" s="2" t="s">
        <v>1</v>
      </c>
    </row>
    <row r="2" spans="1:3">
      <c r="B2" s="2" t="s">
        <v>2</v>
      </c>
      <c r="C2" s="2" t="s">
        <v>30</v>
      </c>
    </row>
    <row r="3" spans="1:3">
      <c r="A3" s="4" t="s">
        <v>621</v>
      </c>
      <c r="B3" s="6" t="n">
        <v>331694</v>
      </c>
      <c r="C3" s="6" t="n">
        <v>396027</v>
      </c>
    </row>
    <row r="4" spans="1:3">
      <c r="A4" s="4" t="s">
        <v>622</v>
      </c>
    </row>
    <row r="5" spans="1:3">
      <c r="A5" s="4" t="s">
        <v>623</v>
      </c>
      <c r="B5" s="4" t="s">
        <v>624</v>
      </c>
    </row>
    <row r="6" spans="1:3">
      <c r="A6" s="4" t="s">
        <v>625</v>
      </c>
      <c r="B6" s="6" t="n">
        <v>8482663</v>
      </c>
    </row>
    <row r="7" spans="1:3">
      <c r="A7" s="4" t="s">
        <v>621</v>
      </c>
      <c r="B7" s="5" t="n">
        <v>326941</v>
      </c>
      <c r="C7" s="6" t="n">
        <v>396027</v>
      </c>
    </row>
    <row r="8" spans="1:3">
      <c r="A8" s="4" t="s">
        <v>626</v>
      </c>
    </row>
    <row r="9" spans="1:3">
      <c r="A9" s="4" t="s">
        <v>625</v>
      </c>
      <c r="B9" s="5" t="n">
        <v>94744</v>
      </c>
    </row>
    <row r="10" spans="1:3">
      <c r="A10" s="4" t="s">
        <v>621</v>
      </c>
      <c r="B10" s="6" t="n">
        <v>47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627</v>
      </c>
      <c r="B1" s="2" t="s">
        <v>440</v>
      </c>
      <c r="E1" s="2" t="s">
        <v>1</v>
      </c>
    </row>
    <row r="2" spans="1:6">
      <c r="B2" s="2" t="s">
        <v>628</v>
      </c>
      <c r="C2" s="2" t="s">
        <v>629</v>
      </c>
      <c r="D2" s="2" t="s">
        <v>630</v>
      </c>
      <c r="E2" s="2" t="s">
        <v>2</v>
      </c>
      <c r="F2" s="2" t="s">
        <v>30</v>
      </c>
    </row>
    <row r="3" spans="1:6">
      <c r="A3" s="4" t="s">
        <v>631</v>
      </c>
      <c r="E3" s="4" t="s">
        <v>632</v>
      </c>
    </row>
    <row r="4" spans="1:6">
      <c r="A4" s="4" t="s">
        <v>633</v>
      </c>
      <c r="E4" s="5" t="n">
        <v>77275</v>
      </c>
    </row>
    <row r="5" spans="1:6">
      <c r="A5" s="4" t="s">
        <v>634</v>
      </c>
      <c r="E5" s="6" t="n">
        <v>1409368</v>
      </c>
      <c r="F5" s="6" t="n">
        <v>1190126</v>
      </c>
    </row>
    <row r="6" spans="1:6">
      <c r="A6" s="4" t="s">
        <v>635</v>
      </c>
      <c r="E6" s="6" t="n">
        <v>374530</v>
      </c>
    </row>
    <row r="7" spans="1:6">
      <c r="A7" s="4" t="s">
        <v>636</v>
      </c>
      <c r="E7" s="5" t="n">
        <v>48666</v>
      </c>
    </row>
    <row r="8" spans="1:6">
      <c r="A8" s="4" t="s">
        <v>637</v>
      </c>
      <c r="E8" s="5" t="n">
        <v>561278</v>
      </c>
    </row>
    <row r="9" spans="1:6">
      <c r="A9" s="4" t="s">
        <v>638</v>
      </c>
    </row>
    <row r="10" spans="1:6">
      <c r="A10" s="4" t="s">
        <v>631</v>
      </c>
      <c r="E10" s="4" t="s">
        <v>639</v>
      </c>
    </row>
    <row r="11" spans="1:6">
      <c r="A11" s="4" t="s">
        <v>640</v>
      </c>
      <c r="E11" s="4" t="s">
        <v>641</v>
      </c>
    </row>
    <row r="12" spans="1:6">
      <c r="A12" s="4" t="s">
        <v>642</v>
      </c>
      <c r="F12" s="5" t="n">
        <v>2450000</v>
      </c>
    </row>
    <row r="13" spans="1:6">
      <c r="A13" s="4" t="s">
        <v>637</v>
      </c>
      <c r="F13" s="5" t="n">
        <v>225000</v>
      </c>
    </row>
    <row r="14" spans="1:6">
      <c r="A14" s="4" t="s">
        <v>643</v>
      </c>
      <c r="E14" s="4" t="s">
        <v>644</v>
      </c>
    </row>
    <row r="15" spans="1:6">
      <c r="A15" s="4" t="s">
        <v>645</v>
      </c>
    </row>
    <row r="16" spans="1:6">
      <c r="A16" s="4" t="s">
        <v>631</v>
      </c>
      <c r="D16" s="4" t="s">
        <v>646</v>
      </c>
    </row>
    <row r="17" spans="1:6">
      <c r="A17" s="4" t="s">
        <v>633</v>
      </c>
      <c r="D17" s="5" t="n">
        <v>88333</v>
      </c>
    </row>
    <row r="18" spans="1:6">
      <c r="A18" s="4" t="s">
        <v>635</v>
      </c>
      <c r="D18" s="6" t="n">
        <v>420465</v>
      </c>
    </row>
    <row r="19" spans="1:6">
      <c r="A19" s="4" t="s">
        <v>647</v>
      </c>
    </row>
    <row r="20" spans="1:6">
      <c r="A20" s="4" t="s">
        <v>631</v>
      </c>
      <c r="C20" s="4" t="s">
        <v>648</v>
      </c>
    </row>
    <row r="21" spans="1:6">
      <c r="A21" s="4" t="s">
        <v>633</v>
      </c>
      <c r="C21" s="5" t="n">
        <v>28059</v>
      </c>
    </row>
    <row r="22" spans="1:6">
      <c r="A22" s="4" t="s">
        <v>635</v>
      </c>
      <c r="C22" s="6" t="n">
        <v>119251</v>
      </c>
    </row>
    <row r="23" spans="1:6">
      <c r="A23" s="4" t="s">
        <v>649</v>
      </c>
    </row>
    <row r="24" spans="1:6">
      <c r="A24" s="4" t="s">
        <v>631</v>
      </c>
      <c r="B24" s="4" t="s">
        <v>650</v>
      </c>
    </row>
    <row r="25" spans="1:6">
      <c r="A25" s="4" t="s">
        <v>633</v>
      </c>
      <c r="B25" s="5" t="n">
        <v>3000</v>
      </c>
    </row>
    <row r="26" spans="1:6">
      <c r="A26" s="4" t="s">
        <v>635</v>
      </c>
      <c r="B26" s="6" t="n">
        <v>12180</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0</v>
      </c>
    </row>
    <row r="3" spans="1:3">
      <c r="A3" s="4" t="s">
        <v>652</v>
      </c>
      <c r="B3" s="4" t="s">
        <v>653</v>
      </c>
      <c r="C3" s="4" t="s">
        <v>654</v>
      </c>
    </row>
    <row r="4" spans="1:3">
      <c r="A4" s="4" t="s">
        <v>655</v>
      </c>
      <c r="B4" s="4" t="s">
        <v>375</v>
      </c>
      <c r="C4" s="4" t="s">
        <v>656</v>
      </c>
    </row>
    <row r="5" spans="1:3">
      <c r="A5" s="4" t="s">
        <v>657</v>
      </c>
      <c r="B5" s="4" t="s">
        <v>658</v>
      </c>
      <c r="C5" s="4" t="s">
        <v>658</v>
      </c>
    </row>
    <row r="6" spans="1:3">
      <c r="A6" s="4" t="s">
        <v>659</v>
      </c>
      <c r="B6" s="4" t="s">
        <v>660</v>
      </c>
      <c r="C6" s="4" t="s">
        <v>661</v>
      </c>
    </row>
    <row r="7" spans="1:3">
      <c r="A7" s="4" t="s">
        <v>662</v>
      </c>
      <c r="B7" s="4" t="s">
        <v>663</v>
      </c>
      <c r="C7" s="4" t="s">
        <v>663</v>
      </c>
    </row>
    <row r="8" spans="1:3">
      <c r="A8" s="4" t="s">
        <v>664</v>
      </c>
      <c r="B8" s="9" t="n">
        <v>0.024</v>
      </c>
      <c r="C8" s="9" t="n">
        <v>0.061</v>
      </c>
    </row>
    <row r="9" spans="1:3">
      <c r="A9" s="4" t="s">
        <v>665</v>
      </c>
      <c r="B9" s="8" t="n">
        <v>1.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666</v>
      </c>
      <c r="B1" s="2" t="s">
        <v>1</v>
      </c>
    </row>
    <row r="2" spans="1:4">
      <c r="B2" s="2" t="s">
        <v>667</v>
      </c>
      <c r="C2" s="2" t="s">
        <v>668</v>
      </c>
      <c r="D2" s="2" t="s">
        <v>669</v>
      </c>
    </row>
    <row r="3" spans="1:4">
      <c r="A3" s="3" t="s">
        <v>670</v>
      </c>
    </row>
    <row r="4" spans="1:4">
      <c r="A4" s="4" t="s">
        <v>671</v>
      </c>
      <c r="B4" s="5" t="n">
        <v>1021418</v>
      </c>
      <c r="C4" s="5" t="n">
        <v>901697</v>
      </c>
    </row>
    <row r="5" spans="1:4">
      <c r="A5" s="4" t="s">
        <v>672</v>
      </c>
      <c r="B5" s="5" t="n">
        <v>230610</v>
      </c>
      <c r="C5" s="5" t="n">
        <v>203500</v>
      </c>
    </row>
    <row r="6" spans="1:4">
      <c r="A6" s="4" t="s">
        <v>673</v>
      </c>
      <c r="B6" s="5" t="n">
        <v>-232000</v>
      </c>
      <c r="C6" s="5" t="n">
        <v>-14582</v>
      </c>
    </row>
    <row r="7" spans="1:4">
      <c r="A7" s="4" t="s">
        <v>674</v>
      </c>
      <c r="B7" s="5" t="n">
        <v>-29500</v>
      </c>
      <c r="C7" s="5" t="n">
        <v>-69197</v>
      </c>
    </row>
    <row r="8" spans="1:4">
      <c r="A8" s="4" t="s">
        <v>675</v>
      </c>
      <c r="B8" s="5" t="n">
        <v>990528</v>
      </c>
      <c r="C8" s="5" t="n">
        <v>1021418</v>
      </c>
    </row>
    <row r="9" spans="1:4">
      <c r="A9" s="4" t="s">
        <v>676</v>
      </c>
      <c r="B9" s="5" t="n">
        <v>738595</v>
      </c>
    </row>
    <row r="10" spans="1:4">
      <c r="A10" s="4" t="s">
        <v>677</v>
      </c>
      <c r="B10" s="5" t="n">
        <v>990345</v>
      </c>
    </row>
    <row r="11" spans="1:4">
      <c r="A11" s="4" t="s">
        <v>678</v>
      </c>
      <c r="B11" s="8" t="n">
        <v>5.14</v>
      </c>
      <c r="C11" s="8" t="n">
        <v>5.33</v>
      </c>
    </row>
    <row r="12" spans="1:4">
      <c r="A12" s="4" t="s">
        <v>679</v>
      </c>
      <c r="B12" s="10" t="n">
        <v>4.19</v>
      </c>
      <c r="C12" s="10" t="n">
        <v>4.56</v>
      </c>
    </row>
    <row r="13" spans="1:4">
      <c r="A13" s="4" t="s">
        <v>680</v>
      </c>
      <c r="B13" s="10" t="n">
        <v>4.2</v>
      </c>
      <c r="C13" s="10" t="n">
        <v>3.95</v>
      </c>
    </row>
    <row r="14" spans="1:4">
      <c r="A14" s="4" t="s">
        <v>681</v>
      </c>
      <c r="B14" s="10" t="n">
        <v>5.95</v>
      </c>
      <c r="C14" s="10" t="n">
        <v>6.08</v>
      </c>
    </row>
    <row r="15" spans="1:4">
      <c r="A15" s="4" t="s">
        <v>682</v>
      </c>
      <c r="B15" s="10" t="n">
        <v>5.12</v>
      </c>
      <c r="C15" s="8" t="n">
        <v>5.14</v>
      </c>
    </row>
    <row r="16" spans="1:4">
      <c r="A16" s="4" t="s">
        <v>683</v>
      </c>
      <c r="B16" s="10" t="n">
        <v>5.44</v>
      </c>
    </row>
    <row r="17" spans="1:4">
      <c r="A17" s="4" t="s">
        <v>684</v>
      </c>
      <c r="B17" s="8" t="n">
        <v>5.12</v>
      </c>
    </row>
    <row r="18" spans="1:4">
      <c r="A18" s="4" t="s">
        <v>685</v>
      </c>
      <c r="B18" s="4" t="s">
        <v>686</v>
      </c>
      <c r="C18" s="4" t="s">
        <v>687</v>
      </c>
    </row>
    <row r="19" spans="1:4">
      <c r="A19" s="4" t="s">
        <v>688</v>
      </c>
      <c r="B19" s="4" t="s">
        <v>395</v>
      </c>
    </row>
    <row r="20" spans="1:4">
      <c r="A20" s="4" t="s">
        <v>689</v>
      </c>
      <c r="C20" s="11" t="n">
        <v>9.699999999999999</v>
      </c>
    </row>
    <row r="21" spans="1:4">
      <c r="A21" s="4" t="s">
        <v>690</v>
      </c>
      <c r="B21" s="4" t="s">
        <v>686</v>
      </c>
    </row>
    <row r="22" spans="1:4">
      <c r="A22" s="4" t="s">
        <v>691</v>
      </c>
      <c r="B22" s="6" t="n">
        <v>100344</v>
      </c>
      <c r="C22" s="6" t="n">
        <v>142381</v>
      </c>
      <c r="D22" s="6" t="n">
        <v>392850</v>
      </c>
    </row>
    <row r="23" spans="1:4">
      <c r="A23" s="4" t="s">
        <v>692</v>
      </c>
      <c r="B23" s="5" t="n">
        <v>51087</v>
      </c>
    </row>
    <row r="24" spans="1:4">
      <c r="A24" s="4" t="s">
        <v>693</v>
      </c>
      <c r="B24" s="6" t="n">
        <v>1003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4" t="s">
        <v>695</v>
      </c>
      <c r="B3" s="5" t="n">
        <v>170879</v>
      </c>
    </row>
    <row r="4" spans="1:3">
      <c r="A4" s="4" t="s">
        <v>696</v>
      </c>
      <c r="B4" s="5" t="n">
        <v>77275</v>
      </c>
    </row>
    <row r="5" spans="1:3">
      <c r="A5" s="4" t="s">
        <v>697</v>
      </c>
      <c r="B5" s="5" t="n">
        <v>-127183</v>
      </c>
    </row>
    <row r="6" spans="1:3">
      <c r="A6" s="4" t="s">
        <v>698</v>
      </c>
      <c r="B6" s="5" t="n">
        <v>0</v>
      </c>
    </row>
    <row r="7" spans="1:3">
      <c r="A7" s="4" t="s">
        <v>699</v>
      </c>
      <c r="B7" s="5" t="n">
        <v>120971</v>
      </c>
      <c r="C7" s="5" t="n">
        <v>170879</v>
      </c>
    </row>
    <row r="8" spans="1:3">
      <c r="A8" s="4" t="s">
        <v>700</v>
      </c>
      <c r="B8" s="8" t="n">
        <v>5.59</v>
      </c>
      <c r="C8" s="8" t="n">
        <v>7.51</v>
      </c>
    </row>
    <row r="9" spans="1:3">
      <c r="A9" s="4" t="s">
        <v>701</v>
      </c>
      <c r="B9" s="10" t="n">
        <v>4.85</v>
      </c>
    </row>
    <row r="10" spans="1:3">
      <c r="A10" s="4" t="s">
        <v>702</v>
      </c>
      <c r="B10" s="8" t="n">
        <v>7.71</v>
      </c>
    </row>
    <row r="11" spans="1:3">
      <c r="A11" s="4" t="s">
        <v>703</v>
      </c>
      <c r="B11" s="4" t="s">
        <v>7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0</v>
      </c>
    </row>
    <row r="3" spans="1:3">
      <c r="A3" s="4" t="s">
        <v>140</v>
      </c>
      <c r="B3" s="6" t="n">
        <v>1409368</v>
      </c>
      <c r="C3" s="6" t="n">
        <v>1190126</v>
      </c>
    </row>
    <row r="4" spans="1:3">
      <c r="A4" s="4" t="s">
        <v>327</v>
      </c>
    </row>
    <row r="5" spans="1:3">
      <c r="A5" s="4" t="s">
        <v>706</v>
      </c>
      <c r="B5" s="4" t="s">
        <v>707</v>
      </c>
    </row>
    <row r="6" spans="1:3">
      <c r="A6" s="4" t="s">
        <v>327</v>
      </c>
    </row>
    <row r="7" spans="1:3">
      <c r="A7" s="4" t="s">
        <v>708</v>
      </c>
      <c r="B7" s="6" t="n">
        <v>370972</v>
      </c>
    </row>
    <row r="8" spans="1:3">
      <c r="A8" s="4" t="s">
        <v>332</v>
      </c>
    </row>
    <row r="9" spans="1:3">
      <c r="A9" s="4" t="s">
        <v>709</v>
      </c>
      <c r="B9" s="6" t="n">
        <v>417648</v>
      </c>
    </row>
    <row r="10" spans="1:3">
      <c r="A10" s="4" t="s">
        <v>706</v>
      </c>
      <c r="B10" s="4" t="s">
        <v>704</v>
      </c>
    </row>
    <row r="11" spans="1:3">
      <c r="A11" s="4" t="s">
        <v>140</v>
      </c>
      <c r="B11" s="6" t="n">
        <v>1032170</v>
      </c>
      <c r="C11" s="6" t="n">
        <v>7725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0</v>
      </c>
    </row>
    <row r="3" spans="1:3">
      <c r="A3" s="3" t="s">
        <v>711</v>
      </c>
    </row>
    <row r="4" spans="1:3">
      <c r="A4" s="4" t="s">
        <v>133</v>
      </c>
      <c r="B4" s="6" t="n">
        <v>3168342</v>
      </c>
      <c r="C4"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12</v>
      </c>
      <c r="B1" s="2" t="s">
        <v>1</v>
      </c>
    </row>
    <row r="2" spans="1:2">
      <c r="B2" s="2" t="s">
        <v>2</v>
      </c>
    </row>
    <row r="3" spans="1:2">
      <c r="A3" s="3" t="s">
        <v>713</v>
      </c>
    </row>
    <row r="4" spans="1:2">
      <c r="A4" s="4" t="s">
        <v>714</v>
      </c>
      <c r="B4" s="4" t="s">
        <v>7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7:13:01Z</dcterms:created>
  <dcterms:modified xmlns:dcterms="http://purl.org/dc/terms/" xmlns:xsi="http://www.w3.org/2001/XMLSchema-instance" xsi:type="dcterms:W3CDTF">2017-09-20T17:13:01Z</dcterms:modified>
</cp:coreProperties>
</file>